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Long Term Deb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Long-Lived Assets" sheetId="19" state="visible" r:id="rId19"/>
    <sheet xmlns:r="http://schemas.openxmlformats.org/officeDocument/2006/relationships" name="Pension and Other Postretiremen" sheetId="20" state="visible" r:id="rId20"/>
    <sheet xmlns:r="http://schemas.openxmlformats.org/officeDocument/2006/relationships" name="Stockholders' Deficit" sheetId="21" state="visible" r:id="rId21"/>
    <sheet xmlns:r="http://schemas.openxmlformats.org/officeDocument/2006/relationships" name="Segment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Revenue Recognition and Contr_2"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Long Term Debt (Tables)" sheetId="29" state="visible" r:id="rId29"/>
    <sheet xmlns:r="http://schemas.openxmlformats.org/officeDocument/2006/relationships" name="Earnings per Share (Tables)" sheetId="30" state="visible" r:id="rId30"/>
    <sheet xmlns:r="http://schemas.openxmlformats.org/officeDocument/2006/relationships" name="Pension and Other Postretirem_2" sheetId="31" state="visible" r:id="rId31"/>
    <sheet xmlns:r="http://schemas.openxmlformats.org/officeDocument/2006/relationships" name="Stockholders' Deficit (Tables)" sheetId="32" state="visible" r:id="rId32"/>
    <sheet xmlns:r="http://schemas.openxmlformats.org/officeDocument/2006/relationships" name="Segments (Tables)" sheetId="33" state="visible" r:id="rId33"/>
    <sheet xmlns:r="http://schemas.openxmlformats.org/officeDocument/2006/relationships" name="Background and Basis of Prese_2" sheetId="34" state="visible" r:id="rId34"/>
    <sheet xmlns:r="http://schemas.openxmlformats.org/officeDocument/2006/relationships" name="Summary of Significant Accoun_3" sheetId="35" state="visible" r:id="rId35"/>
    <sheet xmlns:r="http://schemas.openxmlformats.org/officeDocument/2006/relationships" name="Divested Operations and Asset_2" sheetId="36" state="visible" r:id="rId36"/>
    <sheet xmlns:r="http://schemas.openxmlformats.org/officeDocument/2006/relationships" name="Revenue Recognition and Contr_3" sheetId="37" state="visible" r:id="rId37"/>
    <sheet xmlns:r="http://schemas.openxmlformats.org/officeDocument/2006/relationships" name="Revenue Recognition and Contr_4" sheetId="38" state="visible" r:id="rId38"/>
    <sheet xmlns:r="http://schemas.openxmlformats.org/officeDocument/2006/relationships" name="Revenue Recognition and Contr_5" sheetId="39" state="visible" r:id="rId39"/>
    <sheet xmlns:r="http://schemas.openxmlformats.org/officeDocument/2006/relationships" name="Revenue Recognition and Contr_6" sheetId="40" state="visible" r:id="rId40"/>
    <sheet xmlns:r="http://schemas.openxmlformats.org/officeDocument/2006/relationships" name="Revenue Recognition and Contr_7" sheetId="41" state="visible" r:id="rId41"/>
    <sheet xmlns:r="http://schemas.openxmlformats.org/officeDocument/2006/relationships" name="Revenue Recognition and Contr_8"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Leases - Schedule of Informatio" sheetId="46" state="visible" r:id="rId46"/>
    <sheet xmlns:r="http://schemas.openxmlformats.org/officeDocument/2006/relationships" name="Leases - Schedule of Maturity o" sheetId="47" state="visible" r:id="rId47"/>
    <sheet xmlns:r="http://schemas.openxmlformats.org/officeDocument/2006/relationships" name="Inventories - Schedule of Compo"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Long-term Debt - Schedule of Ca" sheetId="51" state="visible" r:id="rId51"/>
    <sheet xmlns:r="http://schemas.openxmlformats.org/officeDocument/2006/relationships" name="Earnings per Share - Summary of" sheetId="52" state="visible" r:id="rId52"/>
    <sheet xmlns:r="http://schemas.openxmlformats.org/officeDocument/2006/relationships" name="Income Taxes - Additional Infor" sheetId="53" state="visible" r:id="rId53"/>
    <sheet xmlns:r="http://schemas.openxmlformats.org/officeDocument/2006/relationships" name="Long-Lived Assets - Additional " sheetId="54" state="visible" r:id="rId54"/>
    <sheet xmlns:r="http://schemas.openxmlformats.org/officeDocument/2006/relationships" name="Pension and Other Postretirem_3" sheetId="55" state="visible" r:id="rId55"/>
    <sheet xmlns:r="http://schemas.openxmlformats.org/officeDocument/2006/relationships" name="Stockholders' Deficit - Schedul" sheetId="56" state="visible" r:id="rId56"/>
    <sheet xmlns:r="http://schemas.openxmlformats.org/officeDocument/2006/relationships" name="Segments - Additional Informati" sheetId="57" state="visible" r:id="rId57"/>
    <sheet xmlns:r="http://schemas.openxmlformats.org/officeDocument/2006/relationships" name="Segments - Schedule of Selected" sheetId="58" state="visible" r:id="rId58"/>
    <sheet xmlns:r="http://schemas.openxmlformats.org/officeDocument/2006/relationships" name="Restructuring - Additional Info"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0</t>
        </is>
      </c>
      <c r="C2" s="2" t="inlineStr">
        <is>
          <t>Jul. 31, 2020</t>
        </is>
      </c>
    </row>
    <row r="3">
      <c r="A3" s="3" t="inlineStr">
        <is>
          <t>Document Information [Line Items]</t>
        </is>
      </c>
    </row>
    <row r="4">
      <c r="A4" s="4" t="inlineStr">
        <is>
          <t>Document Period End Date</t>
        </is>
      </c>
      <c r="B4" s="4" t="inlineStr">
        <is>
          <t>Jun. 30,
		2020</t>
        </is>
      </c>
    </row>
    <row r="5">
      <c r="A5" s="4" t="inlineStr">
        <is>
          <t>Entity Registrant Name</t>
        </is>
      </c>
      <c r="B5" s="4" t="inlineStr">
        <is>
          <t>TRIUMPH GROUP, INC.</t>
        </is>
      </c>
    </row>
    <row r="6">
      <c r="A6" s="4" t="inlineStr">
        <is>
          <t>Entity Central Index Key</t>
        </is>
      </c>
      <c r="B6" s="4" t="inlineStr">
        <is>
          <t>0001021162</t>
        </is>
      </c>
    </row>
    <row r="7">
      <c r="A7" s="4" t="inlineStr">
        <is>
          <t>Document Type</t>
        </is>
      </c>
      <c r="B7" s="4" t="inlineStr">
        <is>
          <t>10-Q</t>
        </is>
      </c>
    </row>
    <row r="8">
      <c r="A8" s="4" t="inlineStr">
        <is>
          <t>Amendment Flag</t>
        </is>
      </c>
      <c r="B8" s="4" t="inlineStr">
        <is>
          <t>false</t>
        </is>
      </c>
    </row>
    <row r="9">
      <c r="A9" s="4" t="inlineStr">
        <is>
          <t>Current Fiscal Year End Date</t>
        </is>
      </c>
      <c r="B9" s="4" t="inlineStr">
        <is>
          <t>--03-31</t>
        </is>
      </c>
    </row>
    <row r="10">
      <c r="A10" s="4" t="inlineStr">
        <is>
          <t>Entity Filer Category</t>
        </is>
      </c>
      <c r="B10" s="4" t="inlineStr">
        <is>
          <t>Large Accelerated Filer</t>
        </is>
      </c>
    </row>
    <row r="11">
      <c r="A11" s="4" t="inlineStr">
        <is>
          <t>Entity Common Stock, Shares Outstanding</t>
        </is>
      </c>
      <c r="C11" s="5" t="n">
        <v>52072825</v>
      </c>
    </row>
    <row r="12">
      <c r="A12" s="4" t="inlineStr">
        <is>
          <t>Document Fiscal Year Focus</t>
        </is>
      </c>
      <c r="B12" s="4" t="inlineStr">
        <is>
          <t>2020</t>
        </is>
      </c>
    </row>
    <row r="13">
      <c r="A13" s="4" t="inlineStr">
        <is>
          <t>Document Fiscal Period Focus</t>
        </is>
      </c>
      <c r="B13" s="4" t="inlineStr">
        <is>
          <t>Q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Incorporation, State or Country Code</t>
        </is>
      </c>
      <c r="B19" s="4" t="inlineStr">
        <is>
          <t>DE</t>
        </is>
      </c>
    </row>
    <row r="20">
      <c r="A20" s="4" t="inlineStr">
        <is>
          <t>Entity Tax Identification Number</t>
        </is>
      </c>
      <c r="B20" s="4" t="inlineStr">
        <is>
          <t>51-0347963</t>
        </is>
      </c>
    </row>
    <row r="21">
      <c r="A21" s="4" t="inlineStr">
        <is>
          <t>Entity File Number</t>
        </is>
      </c>
      <c r="B21" s="4" t="inlineStr">
        <is>
          <t>1-12235</t>
        </is>
      </c>
    </row>
    <row r="22">
      <c r="A22" s="4" t="inlineStr">
        <is>
          <t>Entity Address, Address Line One</t>
        </is>
      </c>
      <c r="B22" s="4" t="inlineStr">
        <is>
          <t>899 Cassatt Road</t>
        </is>
      </c>
    </row>
    <row r="23">
      <c r="A23" s="4" t="inlineStr">
        <is>
          <t>Entity Address, Address Line Two</t>
        </is>
      </c>
      <c r="B23" s="4" t="inlineStr">
        <is>
          <t>Suite 210</t>
        </is>
      </c>
    </row>
    <row r="24">
      <c r="A24" s="4" t="inlineStr">
        <is>
          <t>Entity Address, City or Town</t>
        </is>
      </c>
      <c r="B24" s="4" t="inlineStr">
        <is>
          <t>Berwyn</t>
        </is>
      </c>
    </row>
    <row r="25">
      <c r="A25" s="4" t="inlineStr">
        <is>
          <t>Entity Address, State or Province</t>
        </is>
      </c>
      <c r="B25" s="4" t="inlineStr">
        <is>
          <t>PA</t>
        </is>
      </c>
    </row>
    <row r="26">
      <c r="A26" s="4" t="inlineStr">
        <is>
          <t>Entity Address, Postal Zip Code</t>
        </is>
      </c>
      <c r="B26" s="4" t="inlineStr">
        <is>
          <t>19312</t>
        </is>
      </c>
    </row>
    <row r="27">
      <c r="A27" s="4" t="inlineStr">
        <is>
          <t>City Area Code</t>
        </is>
      </c>
      <c r="B27" s="4" t="inlineStr">
        <is>
          <t>610</t>
        </is>
      </c>
    </row>
    <row r="28">
      <c r="A28" s="4" t="inlineStr">
        <is>
          <t>Local Phone Number</t>
        </is>
      </c>
      <c r="B28" s="4" t="inlineStr">
        <is>
          <t>251-1000</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TGI</t>
        </is>
      </c>
    </row>
    <row r="35">
      <c r="A35" s="4" t="inlineStr">
        <is>
          <t>Security Exchange Name</t>
        </is>
      </c>
      <c r="B35" s="4" t="inlineStr">
        <is>
          <t>NYSE</t>
        </is>
      </c>
    </row>
    <row r="36">
      <c r="A36" s="4" t="inlineStr">
        <is>
          <t>Purchase Rights [Member]</t>
        </is>
      </c>
    </row>
    <row r="37">
      <c r="A37" s="3" t="inlineStr">
        <is>
          <t>Document Information [Line Items]</t>
        </is>
      </c>
    </row>
    <row r="38">
      <c r="A38" s="4" t="inlineStr">
        <is>
          <t>Title of 12(b) Security</t>
        </is>
      </c>
      <c r="B38" s="4" t="inlineStr">
        <is>
          <t>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3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1. BACKGROUND AND BASIS OF PRESENTATION The accompanying unaudited condensed consolidated financial statements of Triumph Group, Inc. ("Triumph")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months ended June 30, 2020 and 2019, are not necessarily indicative of results that may be expected for the year ending March 31, 2021. The accompanying condensed consolidated financial statements are unaudited and should be read in conjunction with the fiscal 2020 audited consolidated financial statements and notes thereto included in the Company's Form 10-K for the fiscal year ended March 31, 2020, filed with the Securities and Exchange Commission (the "SEC") on May 28, 2020.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Aerospace Structure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aintenance, repair, and overhaul (“MRO”) supply chain. Through its ground support equipment maintenance, component MRO and post-production supply chain activities, Systems &amp; Support is positioned to provide integrated planeside repair solutions globally. Capabilities include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Aerospace Structures consists of the Company’s operations that supply commercial, business, regional and military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s systems. Aerospace Structures also has the capability to engineer detailed structural designs in metal and composites. Capabilities include advanced composite and interior structures, joining processes such as welding, autoclave bonding, and conventional mechanical fasteners. The accompanying consolidated financial statements include the accounts of Triumph and its wholly-owned subsidiaries. Intercompany accounts and transactions have been eliminated from the consolidated financial statements. Standards Recently Implemented Adoption of ASU 2016-13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Changes to the Disclosure Requirements for Fair Value Measurement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effective April 1, 2020, and the adoption did not have a significant impact on its consolidated financial statement disclosures. Standards Issued Not Yet Implemented In August 2018, the FASB issued ASU 2018-14, Compensation—Retirement Benefits—Defined Benefit Plans—General (Subtopic 715-20): Disclosure Framework—Changes to the Disclosure Requirements for Defined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June 30, 2020, cumulative catch-up adjustments resulting from changes in contract values and estimated costs that arose during the fiscal year increased revenue and decreased operating loss, net loss and loss per share by approximately $1,560, $3,326, $3,326, and $0.06, respectively. For the three months ended June 30, 2019, cumulative catch-up adjustments resulting from changes in estimates decreased net sales, operating income, net income, and earnings per share by approximately ($1,149), ($4,967), ($3,924), and ($0.08),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ccounting Standards Codification (“ASC”) 820, Fair Value Measurement , which is based on the price to transfer the obligation to a market participant at the measurement date, assuming that the net liabilities will remain outstanding in the marketplace. The portion of the Company's revenue resulting from transactions other than contracts with customers pertains to the amortization of these acquired contract liabilities. 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three months ended June 30, 2020 and 2019, credit loss expense and write offs were immaterial. Leases The Company leases office space, manufacturing facilities, land, vehicles, and equipment. The Company determines if an agreement is or contains a lease at the lease inception date and recognizes right-of-use (“ROU”)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and 21% of total trade accounts receivable as of June 30, 2020 and March 31, 2020, respectively. Trade and other accounts receivable from Bombardier Inc. ("Bombardier") include receivables from transition services and represented approximately 19% and 16% as of June 30, 2020 and March 31, 2020, respectively. The Company had no other concentrations of credit risk of more than 10%. Sales to Boeing for the three months ended June 30, 2020, were $188,137, or 38% of net sales, of which $52,022 and $136,114 were from the Systems &amp; Support and Aerospace Structures, respectively. Sales to Boeing for the three months ended June 30, 2019, were $245,315, or 34% of net sales, of which $61,032 and $184,282 were from the Systems &amp; Support and Aerospace Structures, respectively. The percentage increase in sales to Boeing as compared with the prior period is driven entirely by military sales. Sales to Gulfstream Aerospace Corporation (“Gulfstream”) for the three months ended June 30, 2020, were $53,710, or 11% of net sales, of which $843 and $52,867 were from the Systems &amp; Support and Aerospace Structures, respectively. Sales to Gulfstream for the three months ended June 30, 2019, were $102,315, or 14% of net sales, of which $855 and $101,459 were from the Systems &amp; Support and Aerospace Structures, respectively. No other single customer accounted for more than 10% of the Company’s net sales. However, the loss of any significant customer, including Boeing and Gulfstream, could have a material adverse effect on the Company and its operating subsidiaries.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long-lived asset impairment in the current period (see Note 10), and to its pension and postretirement plan assets (see Note 11). Supplemental Cash Flow Information For the three months ended June 30, 2020, the Company paid $360 for income taxes, net of income tax refunds received. For the three months ended June 30, 2019, the Company paid $1,280 as income tax refunds, net of refunds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3 Months Ended</t>
        </is>
      </c>
    </row>
    <row r="2">
      <c r="B2" s="2" t="inlineStr">
        <is>
          <t>Jun. 30, 2020</t>
        </is>
      </c>
    </row>
    <row r="3">
      <c r="A3" s="3" t="inlineStr">
        <is>
          <t>Discontinued Operations And Disposal Groups [Abstract]</t>
        </is>
      </c>
    </row>
    <row r="4">
      <c r="A4" s="4" t="inlineStr">
        <is>
          <t>Divested Operations and Assets Held For Sale</t>
        </is>
      </c>
      <c r="B4" s="4" t="inlineStr">
        <is>
          <t xml:space="preserve">3. DIVESTED OPERATIONS AND ASSETS HELD FOR SALE Assets Held for Sale In May 2020, the Company’s Board of Directors committed to a plan (i) to sell its composites manufacturing operations located in Milledgeville, Georgia and Rayong, Thailand and (ii) to transfer the assets and certain liabilities associated with its Gulfstream G650 wing supply chain activities. In August 2020, the Company entered into a definitive agreement with the buyer of the composites manufacturing operations in Georgia and Thailand. Also in August 2020, the Company entered into a definitive agreement with Gulfstream to sell its G650 program scope of work. The transactions are expected to close in mid-fiscal 2021 and result in gains. As of June 30, 2020, the related assets and liabilities associated with these transactions are included within the Aerospace Structures reportable segment and are classified as held for sale on the accompanying condensed consolidating balance sheets. Fiscal 2020 Divestitures In December 2019, the Company completed the sale of its manufacturing operations at its Nashville, TN, facility for cash proceeds net of transaction costs of approximately $58,000, including approximately $7,000 allocated as a premium paid by the buyer in exchange for a specified performance guarantee. The Company recognized a loss of approximately $64,000, which is presented on the accompanying consolidated statements of operations within loss on sale of assets and businesses. The operating results of the Nashville manufacturing operations are included in Aerospace Structures through the date of divestiture. Additionally, as part of the transaction, the Company agreed to transfer to the buyer, within 120 days from the date of closing, certain defined benefit pension assets and obligations of approximately $55,000 associated with the Nashville manufacturing operations. In accordance with applicable defined benefit pension plan accounting guidance, the transfer was treated as a settlement for purposes of the Company’s financial statements and resulted in accelerated recognition of previously unrecognized actuarial losses. The Company completed the transfer of the defined benefit pension assets and obligations in March 2020 and recognized a one-time settlement loss of approximately $28,000. In September 2019, the Company completed the assignment of its E-2 Jets contract with Embraer for the manufacture of structural components for their program to AeroSpace Technologies of Korea Inc. ("ASTK"). As part of this transaction, the Company transferred certain assets and liabilities to ASTK and recognized a gain of approximately $10,000, which is presented on the accompanying consolidated statements of operations within loss on sale of assets and businesses. The assets and liabilities transferred were included within Aerospace Structures through the date of divesti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Contracts with Customers</t>
        </is>
      </c>
      <c r="B1" s="2" t="inlineStr">
        <is>
          <t>3 Months Ended</t>
        </is>
      </c>
    </row>
    <row r="2">
      <c r="B2" s="2" t="inlineStr">
        <is>
          <t>Jun. 30, 2020</t>
        </is>
      </c>
    </row>
    <row r="3">
      <c r="A3" s="3" t="inlineStr">
        <is>
          <t>Change In Contract With Customer Asset And Liability [Abstract]</t>
        </is>
      </c>
    </row>
    <row r="4">
      <c r="A4" s="4" t="inlineStr">
        <is>
          <t>Revenue Recognition and Contracts with Customers</t>
        </is>
      </c>
      <c r="B4" s="4" t="inlineStr">
        <is>
          <t>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3, Segments. The following table shows disaggregated net sales satisfied overtime and at a point in time (excluding intercompany sales) for the three months ended June 30, 2020 and 2019:
Three Months Ended June 30,
2020
2019
Systems &amp; Support
Satisfied over time
$
103,348
$
129,242
Satisfied at a point in time
130,948
175,401
Revenue from contracts with customers
234,296
304,643
Amortization of acquired contract liabilities
3,719
8,125
Total revenue
238,015
312,768
Aerospace Structures
Satisfied over time
$
243,639
$
372,237
Satisfied at a point in time
6,155
36,412
Revenue from contracts with customers
249,794
408,649
Amortization of acquired contract liabilities
7,268
8,814
Total revenue
257,062
417,463
$
495,077
$
730,231
The following table shows disaggregated net sales by end market (excluding intercompany sales) for the three months ended June 30, 2020 and 2019:
Three Months Ended June 30,
2020
2019
Systems &amp; Support
Commercial aerospace
$
92,180
$
175,319
Military
120,384
95,357
Business jets
10,374
16,147
Regional
5,875
10,373
Non-aviation
5,483
7,447
Revenue from contracts with customers
234,296
304,643
Amortization of acquired contract liabilities
3,719
8,125
Total revenue
$
238,015
$
312,768
Aerospace Structures
Commercial aerospace
$
140,971
$
229,640
Military
38,256
27,600
Business jets
65,952
121,149
Regional
4,611
30,255
Non-aviation
4
5
Revenue from contracts with customers
249,794
408,649
Amortization of acquired contract liabilities
7,268
8,814
Total revenue
257,062
417,463
$
495,077
$
730,231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recognized when the revenue associated with the contract is recognized prior to billing and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consolidated balance sheets. For the three months ended June 30, 2020 and 2019 , credit loss expense and writ 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our contract assets and liabilities balances:
June 30, 2020
March 31, 2020
Change
Contract assets
$
223,157
$
267,079
$
(43,922
)
Contract liabilities
(342,604
)
(386,585
)
43,981
Net contract liability
$
(119,447
)
$
(119,506
)
$
59
The Company recognized revenue due to changes in estimates associated with performance obligations satisfied or partially satisfied in previous periods of $1,560. The change in contract assets is the result of revenue recognized in excess of amounts billed during the three months ended June 30, 2020. The change in contract liabilities is the result of revenue recognized in excess of the receipt of additional customer advances during the three months ended June 30, 2020. Additionally, approximately $104,829 of contract assets and $20,517 of contract liabilities are classified as held for sale on the accompanying condensed consolidated balance sheets of June 30, 2020. For the three months ended June 30, 2020, the Company recognized $49,974 of revenue that was included in the contract liability balance at the beginning of the period. Noncurrent contract assets presented in other, net on the accompanying consolidated balance sheets as of June 30, 2020 and March 31, 2020, were $19,173 and $22,662, respectively. Noncurrent contract liabilities presented in other noncurrent liabilities on the accompanying consolidated balance sheets as of June 30, 2020 and March 31, 2020, were $143,141 and $91,265, respectively.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June 30, 2020,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3,527,122
$
1,517,354
$
1,357,902
$
363,626
$
288,2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5. LEASES The components of lease expense for the three months ended June 30, 2020 and 2019, are disclosed in the table below.
Three Months Ended June 30,
Lease Cost
Financial Statement Classification
2020
2019
Operating lease cost
Cost of sales or Selling, general and administrative expense
$
5,623
$
6,502
Variable lease cost
Cost of sales or Selling, general and administrative expense
2,097
1,842
Financing Lease Cost:
Amortization of right-of-use assets
Depreciation and amortization
1,376
1,349
Interest on lease liability
Interest expense and other
406
170
Total lease cost (1)
$
9,502
$
9,863
(1)
Total lease cost does not include short-term leases or sublease income, both of which are immaterial. Supplemental cash flow information for the three months ended June 30, 2020 and 2019, is disclosed in the table below.
Three Months Ended June 30,
2020
2019
Cash paid for amounts included in the measurement of lease liabilities
Operating cash flows used in operating leases
$
4,539
$
4,849
Operating cash flows used in finance leases
407
171
Financing cash flows used in finance leases
2,040
2,673
ROU assets obtained in exchange for lease liabilities
Operating leases
4,858
1,831
Finance leases
352
767
Supplemental balance sheet information related to leases as of June 30, 2020 and March 31, 2020, is disclosed in the table below.
Leases
Classification
June 30, 2020
March 31, 2020
Assets
Operating lease ROU assets
Other, net Assets held for sale
$
62,562
$
61,461
Finance lease ROU assets, cost
Property and equipment, net Assets held for sale
41,565
39,461
Accumulated amortization
Property and equipment, net Assets held for sale
(19,997
)
(18,650
)
Finance lease ROU assets, net
21,568
20,811
Total lease assets
$
84,130
$
82,272
Liabilities
Current
Operating
Accrued expenses Liabilities related to assets held for sale
$
13,256
$
13,139
Finance
Current portion of long-term debt Liabilities related to assets held for sale
7,558
7,336
Noncurrent
Operating
Other noncurrent liabilities Liabilities related to assets held for sale
57,374
54,687
Finance
Long-term debt, less current portion Liabilities related to assets held for sale
16,589
16,597
Total lease liabilities
$
94,777
$
91,759
Information related to lease terms and discount rates as of June 30, 2020 and March 31, 2020, is disclosed in the table below.
June 30, 2020
March 31, 2020
Weighted average remaining lease term (years)
Operating leases
7.2
7.2
Finance leases
6.7
6.9
Weighted average discount rate
Operating leases
6.2
%
6.2
%
Finance leases
6.1
%
5.9
% The maturity of the Company's lease liabilities as of June 30, 2020, is disclosed in the table below.
Operating leases
Finance leases
Total
FY2021 (remaining of year)
$
13,015
$
6,759
$
19,774
FY2022
15,632
6,308
21,940
FY2023
12,190
3,354
15,544
FY2024
9,364
2,702
12,066
FY2025
8,100
1,356
9,456
Thereafter
30,099
9,905
40,004
Total lease payments
88,400
30,384
118,784
Less: Imputed interest
(17,770
)
(6,237
)
(24,007
)
Total lease liabilities
$
70,630
$
24,147
$
94,7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6. INVENTORIES Inventories are stated at the lower of cost (average-cost or specific-identification methods) or market. The components of inventories are as follows:
June 30, 2020
March 31, 2020
Raw materials
$
58,724
$
32,552
Work-in-process, including manufactured and purchased components
295,874
312,953
Finished goods
56,331
50,011
Rotable assets
56,176
57,460
Total inventories
$
467,105
$
452,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Jun. 30, 2020</t>
        </is>
      </c>
    </row>
    <row r="3">
      <c r="A3" s="3" t="inlineStr">
        <is>
          <t>Debt Disclosure [Abstract]</t>
        </is>
      </c>
    </row>
    <row r="4">
      <c r="A4" s="4" t="inlineStr">
        <is>
          <t>Long Term Debt</t>
        </is>
      </c>
      <c r="B4" s="4" t="inlineStr">
        <is>
          <t>7. Long-term debt consists of the following:
June 30, 2020
March 31, 2020
Revolving credit facility
$
175,000
$
400,000
Receivable securitization facility
55,800
75,000
Finance leases
24,141
23,933
Senior secured notes due 2024
525,000
525,000
Senior notes due 2022
300,000
300,000
Senior notes due 2025
500,000
500,000
Less: debt issuance costs
(15,320
)
(16,426
)
1,564,621
1,807,507
Less: current portion
7,555
7,336
$
1,557,066
$
1,800,171
Revolving Credit Facility On May 22, 2020, the Company and its subsidiary co-borrowers and guarantors entered into a Twelfth Amendment to the Third Amended and Restated Credit Agreement (the “Twelfth Amendment” and the Credit Agreement as amended by the Twelfth Amendment, the “Amended Credit Agreement”) with the Administrative Agent and the Lenders party thereto. Among other things, the Twelfth Amendment: (i) limits the amount of cash and cash equivalents in the United States the Company can hold on its balance sheet to $50,000, subject to certain limited exceptions; (ii) authorizes the completion of asset sales with respect to previously identified Specified TAS Business Units (as defined in the Amended Credit Agreement); (iii) provides for a reserve against the availability of up to 75% of the proceeds of Specified Asset Sales (as defined in the Amended Credit Agreement); (iv) increases the interest rate margins applicable to the revolving credit loans by 0.50%; (v) modifies the interest coverage ratio covenant to require a minimum interest coverage ratio of (i) 1.85 to 1.00 for the fiscal quarter ending June 30, 2020, (ii) 1.35 to 1.00 for the fiscal quarter ending September 30, 2020, (iii) 1.00 to 1.00 for the fiscal quarter ending December 31, 2020, (iv) 1.15 to 1.00 for the fiscal quarter ending March 31, 2021, (v) 1.75 to 1.00 for the fiscal quarter ending June 30, 2021, (vi) 2.00 to 1.00 for the fiscal quarter ending September 30, 2021, (vii) 2.25 to 1.00 for the fiscal quarters ending December 31, 2021 and March 31, 2022, and (viii) 2.75 to 1.00 for each fiscal quarter ending thereafter; (vi) suspends the senior secured leverage ratio covenant through the fiscal quarter ending March 31, 2021 and modifies the senior secured leverage ratio for subsequent fiscal quarters to require the senior secured leverage ratio not to exceed (i) 4.50 to 1.00 for the fiscal quarter ending June 30, 2021, (ii) 3.75 to 1.00 for the fiscal quarter ending September 30, 2021, (iii) 3.50 to 1.00 for the fiscal quarters ending December 31, 2021 and March 31, 2022, and (iv) 3.25 to 1.00 for each fiscal quarter ending thereafter and; (vii) modifies the first lien secured leverage ratio covenant so that the maximum permitted first lien leverage ratio steps down from 2.50 to 1.00 to 2.00 to 1.00, commencing with the fiscal quarter ending March 31, 2021. Pursuant to the Amended Credit Agreement, the Company can borrow, repay and re-borrow revolving credit loans, and cause to be issued letters of credit, in an aggregate principal amount not to exceed $600,000 outstanding at any time. The loans borrowed under the Amended Credit Agreement bear interest at the Company’s option, at a base rate plus a margin of 2.50% to 3.00%, or a eurodollar rate, plus a margin of 3.50% to 4.00%. The applicable interest rate is based upon the Company’s ratio of total indebtedness to earnings before interest, taxes, depreciation and amortization; provided, however, that during the Pricing Restriction Period (as defined in the Amended Credit Agreement), the loans will bear interest at the highest rate per annum. In addition, the Company is required to pay a commitment fee of 0.30% to 0.50% on the unused portion of the revolving credit commitments depending on the Company’s total leverage ratio and whether a Pricing Restriction Period (as defined in the Amended Credit Agreement) is in effect. The Company’s obligations under the Amended Credit Agreement are guaranteed by the Company’s domestic subsidiaries. The obligations under the Amended Credit Agreement and related documents are secured by liens on substantially all assets of the Company and its domestic subsidiaries pursuant to a Third Amended and Restated Guarantee and Collateral Agreement, dated as of September 23, 2019, among the administrative agent, the Company and the subsidiaries of the Company party thereto. At June 30, 2020, there were $175,000 in borrowings and $21,995 in letters of credit outstanding under the Credit Facility, primarily to support insurance policies. At March 31, 2020, there were $400,000 in outstanding borrowings and $22,338 in letters of credit outstanding under the Credit Facility, primarily to support insurance policies. The level of unused borrowing capacity under the Credit Facility varies from time to time depending in part upon its compliance with financial and other covenants set therein. The Amended Credit Agreement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Amended Credit Agreement,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s of June 30, 2020, the Company had borrowing capacity under this agreement of $323,058 after reductions for borrowings, letters of credit outstanding under the facility and consideration of covenant limitations. On May 3, 2021, revolving credit commitments under the Amended Credit Agreement will decrease to approximately $407,000. In connection with the Twelfth Amendment to the Credit Agreement, the Company incurred $4,266 of financing costs. These costs, along with the $10,830 of unamortized financing costs subsequent to the Eleventh Amendment, are being amortized over the remaining term of the Amended Credit Agreement on a lender-by-lender basis. Receivables Securitization Program In December 2019, the Company amended its receivable securitization facility (the "Securitization Facility") decreasing the purchase limit from $125,000 to $75,000 and extending the term through December 2022. In connection with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June 30, 2020, the maximum amount available under the Securitization Facility was $75,000. Interest rates are based on LIBOR plus a program fee and a commitment fee. The program fee is 0.13% on the amount outstanding under the Securitization Facility. Additionally, the commitment fee is 0.50% on 100.00% of the maximum amount available under the Securitization Facility. The Company secures its trade accounts receivable, which are generally non-interest-bearing, in transactions that are accounted for as borrowings pursuant to ASC 860, Transfers and Servicing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the Company's assets. Senior Secured Notes Due 2024 On September 23, 2019, the Company issued $525,000 principal amount of 6.250% Senior Secured Notes due September 15, 2024 (the "2024 Notes"). The 2024 Notes were sold at 100% of principal amount and have an effective interest yield of 6.250%. Interest on the 2024 Notes is payable semiannually in cash in arrears on March 15 and September 15 of each year. The 2024 Notes are secured by second-priority liens on all of the Company's and the subsidiary guarantors' assets that secure all of the indebtedness under the Credit Facility and certain hedging and cash management obligations. Senior Notes due 2021 On September 23, 2019, the Company called all outstanding 4.875% Senior Notes due 2021 (the "2021 Notes") and discharged the 2021 Notes by irrevocably depositing with the 2021 Notes trustee sufficient funds to pay all principal and accrued interest through October 23, 2019. On October 23, 2019, the Company redeemed $375,000 principal amount of the 2021 Notes with the proceeds of the 2024 Notes. Senior Notes due 2022 On June 3, 2014, the Company issued $300,000 principal amount of 5.250% Senior Notes due June 1, 2022 (the "2022 Notes"). The 2022 Notes were sold at 100% of principal amount and have an effective interest yield of 5.250%. Interest on the 2022 Notes accrues at the rate of 5.250% per annum and is payable semiannually in cash in arrears on June 1 and December 1 of each year. Senior Notes Due 2025 On August 17, 2017, the Company issued $500,000 principal amount of 7.750% Senior Notes due August 15, 2025 (the "2025 Notes"). The 2025 Notes were sold at 100% of principal amount and have an effective interest yield of 7.750%. Interest on the 2025 Notes accrues at the rate of 7.750% per annum and is payable semiannually in cash in arrears on February 15 and August 15 of each year. Financial Instruments Not Recorded at Fair Value Carrying amounts and the related estimated fair values of the Company's long-term debt not recorded at fair value in the consolidated financial statements are as follows:
June 30, 2020
March 31, 2020
Carrying Value
Fair Value
Carrying Value
Fair Value
$
1,564,621
$
1,347,151
$
1,807,507
$
1,559,455
The fair value of the long-term debt was calculated based on either interest rates available for debt with terms and maturities similar to the Company's existing debt arrangements or broker quotes on our existing debt (Level 2 inputs). Interest paid on indebtedness during the three months ended June 30, 2020 and 2019, amounted to $13,464 and $12,89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8. EARNINGS PER SHARE The following is a reconciliation between the weighted average outstanding shares used in the calculation of basic and diluted earnings per share:
Three Months Ended June 30,
(in thousands)
2020
2019
Weighted average common shares outstanding – basic
51,860
49,854
Net effect of dilutive stock options and non-vested stock (1)
—
441
Weighted average common shares outstanding – diluted
51,860
50,295
(1)
For the three months ended June 30, 2020 and 2019,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 xml:space="preserve">9. INCOME TAXES The Company follows the Income Taxe The Company's policy is to release the tax effects from accumulated other comprehensive income when the all of the related assets or liabilities that gave rise to the accumulated other comprehensive income have been derecognized. The Company has classified uncertain tax positions as noncurrent income tax liabilities unless expected to be paid in one year. Penalties and tax-related interest expense are reported as a component of income tax expense and are not significant. As of June 30, 2020 and March 31, 2020, the total amount of unrecognized tax benefits was $18,971 and $18,965, respectively, most of which would impact the effective rate, if recognized. The Company does not anticipate that total unrecognized tax benefits will be reduced in the next 12 months. As of June 30, 2020,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1 and future periods. The effective income tax rate for the three months ended June 30, 2020, was (0.3)% as compared with 21.0% for the three months ended June 30, 2019. For the three months ended June 30, 2020, the effectiv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3. As of June 30, 2020, the Company is not subject to any income tax examinations. The Company has filed appeals in a prior state examination related to fiscal years ended March 31, 1999 through March 31, 2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Lived Assets</t>
        </is>
      </c>
      <c r="B1" s="2" t="inlineStr">
        <is>
          <t>3 Months Ended</t>
        </is>
      </c>
    </row>
    <row r="2">
      <c r="B2" s="2" t="inlineStr">
        <is>
          <t>Jun. 30, 2020</t>
        </is>
      </c>
    </row>
    <row r="3">
      <c r="A3" s="3" t="inlineStr">
        <is>
          <t>Property Plant And Equipment [Abstract]</t>
        </is>
      </c>
    </row>
    <row r="4">
      <c r="A4" s="4" t="inlineStr">
        <is>
          <t>Long-Lived Assets</t>
        </is>
      </c>
      <c r="B4" s="4" t="inlineStr">
        <is>
          <t xml:space="preserve">10. LONG-LIVED ASSETS As disclosed in Note 3, in May 2020, the Company’s Board of Directors committed to a plan (i) to sell its composites manufacturing operations located in Milledgeville, Georgia and Rayong, Thailand and (ii) to transfer the assets and certain liabilities associated with its Gulfstream G650 wing supply chain activities. These planned divestitures represent the divestiture of certain assets and liabilities of an operating business within the Aerospace Structures segment that the Company has identified as an asset group pursuant to the provisions of ASC 360, Property, Plant, and Equipment the lowest level of the inputs that are significant to the fair value measurement are unobservable inputs that fall within Level 3 of the fair value hierarchy. In accordance with ASC 360, the Company allocated the resulting impairment to the specific long-lived assets within the asset group on a pro rata basis, except that the loss allocated to an individual long-lived asset of the group did not reduce the carrying amount of that asset below its estimated fair value. As a result, the Company recognized a total noncash impairment charge of $252,382, primarily allocated to definite-lived intangible assets, which is presented as “Impairment of long-lived assets” on the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Mar. 31, 2020</t>
        </is>
      </c>
    </row>
    <row r="2">
      <c r="A2" s="3" t="inlineStr">
        <is>
          <t>Current assets:</t>
        </is>
      </c>
    </row>
    <row r="3">
      <c r="A3" s="4" t="inlineStr">
        <is>
          <t>Cash and cash equivalents</t>
        </is>
      </c>
      <c r="B3" s="6" t="n">
        <v>30909</v>
      </c>
      <c r="C3" s="6" t="n">
        <v>485463</v>
      </c>
    </row>
    <row r="4">
      <c r="A4" s="4" t="inlineStr">
        <is>
          <t>Trade and other receivables, less allowance for credit losses of $7,181 and $4,293</t>
        </is>
      </c>
      <c r="B4" s="5" t="n">
        <v>256848</v>
      </c>
      <c r="C4" s="5" t="n">
        <v>359487</v>
      </c>
    </row>
    <row r="5">
      <c r="A5" s="4" t="inlineStr">
        <is>
          <t>Contract assets</t>
        </is>
      </c>
      <c r="B5" s="5" t="n">
        <v>203984</v>
      </c>
      <c r="C5" s="5" t="n">
        <v>244417</v>
      </c>
    </row>
    <row r="6">
      <c r="A6" s="4" t="inlineStr">
        <is>
          <t>Inventory, net</t>
        </is>
      </c>
      <c r="B6" s="5" t="n">
        <v>467105</v>
      </c>
      <c r="C6" s="5" t="n">
        <v>452976</v>
      </c>
    </row>
    <row r="7">
      <c r="A7" s="4" t="inlineStr">
        <is>
          <t>Assets held for sale</t>
        </is>
      </c>
      <c r="B7" s="5" t="n">
        <v>195073</v>
      </c>
    </row>
    <row r="8">
      <c r="A8" s="4" t="inlineStr">
        <is>
          <t>Prepaid expenses and other current assets</t>
        </is>
      </c>
      <c r="B8" s="5" t="n">
        <v>18708</v>
      </c>
      <c r="C8" s="5" t="n">
        <v>19289</v>
      </c>
    </row>
    <row r="9">
      <c r="A9" s="4" t="inlineStr">
        <is>
          <t>Total current assets</t>
        </is>
      </c>
      <c r="B9" s="5" t="n">
        <v>1172627</v>
      </c>
      <c r="C9" s="5" t="n">
        <v>1561632</v>
      </c>
    </row>
    <row r="10">
      <c r="A10" s="4" t="inlineStr">
        <is>
          <t>Property and equipment, net</t>
        </is>
      </c>
      <c r="B10" s="5" t="n">
        <v>370820</v>
      </c>
      <c r="C10" s="5" t="n">
        <v>418141</v>
      </c>
    </row>
    <row r="11">
      <c r="A11" s="4" t="inlineStr">
        <is>
          <t>Goodwill</t>
        </is>
      </c>
      <c r="B11" s="5" t="n">
        <v>513392</v>
      </c>
      <c r="C11" s="5" t="n">
        <v>513527</v>
      </c>
    </row>
    <row r="12">
      <c r="A12" s="4" t="inlineStr">
        <is>
          <t>Intangible assets, net</t>
        </is>
      </c>
      <c r="B12" s="5" t="n">
        <v>120928</v>
      </c>
      <c r="C12" s="5" t="n">
        <v>381968</v>
      </c>
    </row>
    <row r="13">
      <c r="A13" s="4" t="inlineStr">
        <is>
          <t>Other, net</t>
        </is>
      </c>
      <c r="B13" s="5" t="n">
        <v>88553</v>
      </c>
      <c r="C13" s="5" t="n">
        <v>105065</v>
      </c>
    </row>
    <row r="14">
      <c r="A14" s="4" t="inlineStr">
        <is>
          <t>Total assets</t>
        </is>
      </c>
      <c r="B14" s="5" t="n">
        <v>2266320</v>
      </c>
      <c r="C14" s="5" t="n">
        <v>2980333</v>
      </c>
    </row>
    <row r="15">
      <c r="A15" s="3" t="inlineStr">
        <is>
          <t>Current liabilities:</t>
        </is>
      </c>
    </row>
    <row r="16">
      <c r="A16" s="4" t="inlineStr">
        <is>
          <t>Current portion of long-term debt</t>
        </is>
      </c>
      <c r="B16" s="5" t="n">
        <v>7555</v>
      </c>
      <c r="C16" s="5" t="n">
        <v>7336</v>
      </c>
    </row>
    <row r="17">
      <c r="A17" s="4" t="inlineStr">
        <is>
          <t>Accounts payable</t>
        </is>
      </c>
      <c r="B17" s="5" t="n">
        <v>299269</v>
      </c>
      <c r="C17" s="5" t="n">
        <v>457694</v>
      </c>
    </row>
    <row r="18">
      <c r="A18" s="4" t="inlineStr">
        <is>
          <t>Contract liabilities</t>
        </is>
      </c>
      <c r="B18" s="5" t="n">
        <v>199463</v>
      </c>
      <c r="C18" s="5" t="n">
        <v>295320</v>
      </c>
    </row>
    <row r="19">
      <c r="A19" s="4" t="inlineStr">
        <is>
          <t>Accrued expenses</t>
        </is>
      </c>
      <c r="B19" s="5" t="n">
        <v>199267</v>
      </c>
      <c r="C19" s="5" t="n">
        <v>227403</v>
      </c>
    </row>
    <row r="20">
      <c r="A20" s="4" t="inlineStr">
        <is>
          <t>Liabilities related to assets held for sale</t>
        </is>
      </c>
      <c r="B20" s="5" t="n">
        <v>83806</v>
      </c>
    </row>
    <row r="21">
      <c r="A21" s="4" t="inlineStr">
        <is>
          <t>Total current liabilities</t>
        </is>
      </c>
      <c r="B21" s="5" t="n">
        <v>789360</v>
      </c>
      <c r="C21" s="5" t="n">
        <v>987753</v>
      </c>
    </row>
    <row r="22">
      <c r="A22" s="4" t="inlineStr">
        <is>
          <t>Long-term debt, less current portion</t>
        </is>
      </c>
      <c r="B22" s="5" t="n">
        <v>1557066</v>
      </c>
      <c r="C22" s="5" t="n">
        <v>1800171</v>
      </c>
    </row>
    <row r="23">
      <c r="A23" s="4" t="inlineStr">
        <is>
          <t>Accrued pension and other postretirement benefits</t>
        </is>
      </c>
      <c r="B23" s="5" t="n">
        <v>643256</v>
      </c>
      <c r="C23" s="5" t="n">
        <v>660065</v>
      </c>
    </row>
    <row r="24">
      <c r="A24" s="4" t="inlineStr">
        <is>
          <t>Deferred income taxes</t>
        </is>
      </c>
      <c r="B24" s="5" t="n">
        <v>7487</v>
      </c>
      <c r="C24" s="5" t="n">
        <v>7439</v>
      </c>
    </row>
    <row r="25">
      <c r="A25" s="4" t="inlineStr">
        <is>
          <t>Other noncurrent liabilities</t>
        </is>
      </c>
      <c r="B25" s="5" t="n">
        <v>316532</v>
      </c>
      <c r="C25" s="5" t="n">
        <v>306169</v>
      </c>
    </row>
    <row r="26">
      <c r="A26" s="3" t="inlineStr">
        <is>
          <t>Stockholders' deficit:</t>
        </is>
      </c>
    </row>
    <row r="27">
      <c r="A27" s="4" t="inlineStr">
        <is>
          <t>Common stock, $.001 par value, 100,000,000 shares authorized, 52,460,920 and 52,460,920 shares issued; 52,002,210 and 51,858,089 shares outstanding</t>
        </is>
      </c>
      <c r="B27" s="5" t="n">
        <v>52</v>
      </c>
      <c r="C27" s="5" t="n">
        <v>52</v>
      </c>
    </row>
    <row r="28">
      <c r="A28" s="4" t="inlineStr">
        <is>
          <t>Capital in excess of par value</t>
        </is>
      </c>
      <c r="B28" s="5" t="n">
        <v>796186</v>
      </c>
      <c r="C28" s="5" t="n">
        <v>804830</v>
      </c>
    </row>
    <row r="29">
      <c r="A29" s="4" t="inlineStr">
        <is>
          <t>Treasury stock, at cost, 458,710 and 602,831 shares</t>
        </is>
      </c>
      <c r="B29" s="5" t="n">
        <v>-25188</v>
      </c>
      <c r="C29" s="5" t="n">
        <v>-36217</v>
      </c>
    </row>
    <row r="30">
      <c r="A30" s="4" t="inlineStr">
        <is>
          <t>Accumulated other comprehensive loss</t>
        </is>
      </c>
      <c r="B30" s="5" t="n">
        <v>-710616</v>
      </c>
      <c r="C30" s="5" t="n">
        <v>-719428</v>
      </c>
    </row>
    <row r="31">
      <c r="A31" s="4" t="inlineStr">
        <is>
          <t>Accumulated deficit</t>
        </is>
      </c>
      <c r="B31" s="5" t="n">
        <v>-1107815</v>
      </c>
      <c r="C31" s="5" t="n">
        <v>-830501</v>
      </c>
    </row>
    <row r="32">
      <c r="A32" s="4" t="inlineStr">
        <is>
          <t>Total stockholders' deficit</t>
        </is>
      </c>
      <c r="B32" s="5" t="n">
        <v>-1047381</v>
      </c>
      <c r="C32" s="5" t="n">
        <v>-781264</v>
      </c>
    </row>
    <row r="33">
      <c r="A33" s="4" t="inlineStr">
        <is>
          <t>Total liabilities and stockholders' deficit</t>
        </is>
      </c>
      <c r="B33" s="6" t="n">
        <v>2266320</v>
      </c>
      <c r="C33" s="6" t="n">
        <v>2980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lans</t>
        </is>
      </c>
      <c r="B1" s="2" t="inlineStr">
        <is>
          <t>3 Months Ended</t>
        </is>
      </c>
    </row>
    <row r="2">
      <c r="B2" s="2" t="inlineStr">
        <is>
          <t>Jun. 30, 2020</t>
        </is>
      </c>
    </row>
    <row r="3">
      <c r="A3" s="3" t="inlineStr">
        <is>
          <t>Compensation And Retirement Disclosure [Abstract]</t>
        </is>
      </c>
    </row>
    <row r="4">
      <c r="A4" s="4" t="inlineStr">
        <is>
          <t>Pension and Other Postretirement Benefit Plans</t>
        </is>
      </c>
      <c r="B4" s="4" t="inlineStr">
        <is>
          <t xml:space="preserve">11. 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and for non-U.S. plans, acceptable under local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may also be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Net Periodic Benefit Plan Costs The components of net periodic benefit costs (income) for our postretirement benefit plans are shown in the following table:
Pension Benefits
Three Months Ended June 30,
2020
2019
Components of net periodic benefit costs:
Service cost
$
377
$
581
Interest cost
16,087
18,661
Expected return on plan assets
(33,002
)
(35,739
)
Amortization of prior service credits
243
(278
)
Amortization of net loss
8,223
5,359
Net periodic benefit income
$
(8,072
)
$
(11,416
)
Other Postretirement Benefits
Three Months Ended June 30,
2020
2019
Components of net periodic benefit costs:
Service cost
$
—
$
44
Interest cost
28
863
Amortization of prior service credits
(1,276
)
(1,164
)
Amortization of gain
(1,191
)
(2,442
)
Net periodic benefit income
$
(2,439
)
$
(2,6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0</t>
        </is>
      </c>
    </row>
    <row r="3">
      <c r="A3" s="3" t="inlineStr">
        <is>
          <t>Equity [Abstract]</t>
        </is>
      </c>
    </row>
    <row r="4">
      <c r="A4" s="4" t="inlineStr">
        <is>
          <t>Stockholders' Deficit</t>
        </is>
      </c>
      <c r="B4" s="4" t="inlineStr">
        <is>
          <t xml:space="preserve">12. STOCKHOLDERS' DEFICIT Accumulated Other Comprehensive Loss Changes in accumulated other comprehensive loss ("AOCI") by component for the three months ended June 30, 2020 and 2019, were as follows:
Currency Translation Adjustment
Unrealized Gains and Losses on Derivative Instruments
Defined Benefit Pension Plans and Other Postretirement Benefits
Total (1)
March 31, 2020
$
(62,045
)
$
(4,303
)
$
(653,080
)
$
(719,428
)
AOCI before reclassifications
919
3,658
—
4,577
Amounts reclassified from AOCI
—
(1,558
)
5,793
(2)
4,235
Net current period OCI
919
2,100
5,793
8,812
June 30, 2020
(61,126
)
(2,203
)
(647,287
)
(710,616
)
March 31, 2019
$
(48,606
)
$
(1,130
)
$
(437,948
)
$
(487,684
)
AOCI before reclassifications
(2,683
)
95
—
(2,588
)
Amounts reclassified from AOCI
—
(414
)
1,409
(2)
995
Net current period OCI
(2,683
)
(319
)
1,409
(1,593
)
June 30, 2019
(51,289
)
(1,449
)
(436,539
)
(489,277
)
(1)
Net of tax.
(2)
Includes amortization of actuarial losses and recognized prior service (credits) costs, which are included in the net periodic pension cost of which a portion is allocated to production as inventoried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n. 30, 2020</t>
        </is>
      </c>
    </row>
    <row r="3">
      <c r="A3" s="3" t="inlineStr">
        <is>
          <t>Segment Reporting [Abstract]</t>
        </is>
      </c>
    </row>
    <row r="4">
      <c r="A4" s="4" t="inlineStr">
        <is>
          <t>Segments</t>
        </is>
      </c>
      <c r="B4" s="4" t="inlineStr">
        <is>
          <t xml:space="preserve">13.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June 30, 2020
Total
Corporate &amp; Eliminations
Systems &amp; Support
Aerospace Structures
Net sales to external customers
$
495,077
$
—
$
238,015
$
257,062
Intersegment sales (eliminated in consolidation)
—
(2,687
)
1,872
815
Segment profit and reconciliation to consolidated income before income taxes:
Adjusted EBITDAP
38,452
—
30,068
8,384
Reconciliation of segment profit to income (loss) before income taxes
Depreciation and amortization
(28,602
)
(856
)
(8,356
)
(19,390
)
Interest expense and other, net
(34,957
)
Corporate expenses
(18,061
)
Share-based compensation expense
(2,786
)
Amortization of acquired contract liabilities
10,987
Non-service defined benefit income
10,888
Impairment of long-lived assets
(252,382
)
Income before income taxes
(276,461
)
Total capital expenditures
$
7,723
$
411
$
6,283
$
1,029
Total assets
$
2,266,320
$
118,849
$
1,436,980
$
710,491
Three Months Ended June 30, 2019
Total
Corporate &amp; Eliminations
Systems &amp; Support
Aerospace Structures
Net sales to external customers
$
730,231
$
—
$
312,768
$
417,463
Intersegment sales (eliminated in consolidation)
—
(2,553
)
838
1,715
Segment profit and reconciliation to consolidated income before income taxes:
Adjusted EBITDAP
82,608
—
44,080
38,528
Reconciliation of segment profit to income (loss) before income taxes
Depreciation and amortization
(44,050
)
(834
)
(8,157
)
(35,059
)
Interest expense and other, net
(27,491
)
Corporate expenses
(14,424
)
Share-based compensation expense
(2,426
)
Loss on sale of assets and businesses
(3,136
)
Amortization of acquired contract liabilities
16,939
Non-service defined benefit income
14,875
Income before income taxes
22,895
Total capital expenditures
$
8,090
$
233
$
3,884
$
3,973
During the three months ended June 30, 2020 and 2019, the Company had foreign sales of $92,197 and $175,34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Abstract]</t>
        </is>
      </c>
    </row>
    <row r="4">
      <c r="A4" s="4" t="inlineStr">
        <is>
          <t>Commitments and Contingencies</t>
        </is>
      </c>
      <c r="B4" s="4" t="inlineStr">
        <is>
          <t>14.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As the Company completes its restructuring plans as disclosed in Note 15,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0</t>
        </is>
      </c>
    </row>
    <row r="3">
      <c r="A3" s="3" t="inlineStr">
        <is>
          <t>Restructuring And Related Activities [Abstract]</t>
        </is>
      </c>
    </row>
    <row r="4">
      <c r="A4" s="4" t="inlineStr">
        <is>
          <t>Restructuring</t>
        </is>
      </c>
      <c r="B4" s="4" t="inlineStr">
        <is>
          <t>15. As disclosed in the Company's Form 10-K for the fiscal year ended March 31, 2020, during the fiscal years ended March 31, 2017 and 2016, the Company committed to restructuring plans involving certain of its businesses, as well as the consolidation of certain of its facilities. With the exception of certain consolidations to be completed in future years, these plans were substantially complete as of March 31, 2020. The Company incurred costs of $15,439 associated with new restructuring plans during the three months ended June 30, 2020. We estimate that we will incur costs in each of our segments for third-party consulting costs and severance, primarily related to our cost-reductions, of approximately $25,000 to $27,000 for the fiscal year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Standards Recently Implemented and Standards Issued Not Yet Implemented</t>
        </is>
      </c>
      <c r="B4" s="4" t="inlineStr">
        <is>
          <t>Standards Recently Implemented Adoption of ASU 2016-13 In June 2016, the Financial Accounting Standards Board (“FASB”) issued Accounting Standards Update (“ASU”) 2016-13, Financial Instruments – Credit Losses (Topic 326): Measurement of Credit Losses on Financial Instruments In August 2018, the FASB issued ASU 2018-13, Fair Value Measurement (Topic 820): Disclosure Framework-Changes to the Disclosure Requirements for Fair Value Measurement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effective April 1, 2020, and the adoption did not have a significant impact on its consolidated financial statement disclosures. Standards Issued Not Yet Implemented In August 2018, the FASB issued ASU 2018-14, Compensation—Retirement Benefits—Defined Benefit Plans—General (Subtopic 715-20): Disclosure Framework—Changes to the Disclosure Requirements for Defined Benefit Plans</t>
        </is>
      </c>
    </row>
    <row r="5">
      <c r="A5" s="4" t="inlineStr">
        <is>
          <t>Use of Estimates</t>
        </is>
      </c>
      <c r="B5" s="4" t="inlineStr">
        <is>
          <t>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t>
        </is>
      </c>
    </row>
    <row r="6">
      <c r="A6" s="4" t="inlineStr">
        <is>
          <t>Revenue Recognition and Contract Balances</t>
        </is>
      </c>
      <c r="B6"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three months ended June 30, 2020, cumulative catch-up adjustments resulting from changes in contract values and estimated costs that arose during the fiscal year increased revenue and decreased operating loss, net loss and loss per share by approximately $1,560, $3,326, $3,326, and $0.06, respectively. For the three months ended June 30, 2019, cumulative catch-up adjustments resulting from changes in estimates decreased net sales, operating income, net income, and earnings per share by approximately ($1,149), ($4,967), ($3,924), and ($0.08), respectively.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prior acquisitions, the Company assumed existing long-term contracts. Based on review of these contracts at the acquisition date , the Company concluded that the terms of certain contracts wer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ccounting Standards Codification (“ASC”) 820, Fair Value Measurement , which is based on the price to transfer the obligation to a market participant at the measurement date, assuming that the net liabilities will remain outstanding in the marketplace. The portion of the Company's revenue resulting from transactions other than contracts with customers pertains to the amortization of these acquired contract liabilities.</t>
        </is>
      </c>
    </row>
    <row r="7">
      <c r="A7" s="4" t="inlineStr">
        <is>
          <t>Trade and Other Receivables, net</t>
        </is>
      </c>
      <c r="B7" s="4" t="inlineStr">
        <is>
          <t xml:space="preserve">Trade and Other Receivables, net Trade and other receivables are recorded net of an allowance for expected credit losses. Trade and other receivables include amounts billed and currently due from customers and amounts retained by the customer pending contract completion. The Company performs ongoing credit evaluations of its customers and generally does not require collateral. The Company pools receivables that share underlying risk characteristics and records the allowance for expected credit losses based on a combination of prior experience, current economic conditions and management’s expectations of future economic conditions, and specific collectibility matters when they arise. The Company writes off balances against the allowance for expected credit losses when collectibility is deemed remote. The Company's trade and other receivables are exposed to credit risk; however, the risk is limited due to the diversity of the customer base. For the three months ended June 30, 2020 and 2019, credit loss expense and write offs were immaterial. </t>
        </is>
      </c>
    </row>
    <row r="8">
      <c r="A8" s="4" t="inlineStr">
        <is>
          <t>Leases</t>
        </is>
      </c>
      <c r="B8" s="4" t="inlineStr">
        <is>
          <t>Leases The Company leases office space, manufacturing facilities, land, vehicles, and equipment. The Company determines if an agreement is or contains a lease at the lease inception date and recognizes right-of-use (“ROU”)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t>
        </is>
      </c>
    </row>
    <row r="9">
      <c r="A9" s="4" t="inlineStr">
        <is>
          <t>Concentration of Credit Risk</t>
        </is>
      </c>
      <c r="B9" s="4" t="inlineStr">
        <is>
          <t>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7% and 21% of total trade accounts receivable as of June 30, 2020 and March 31, 2020, respectively. Trade and other accounts receivable from Bombardier Inc. ("Bombardier") include receivables from transition services and represented approximately 19% and 16% as of June 30, 2020 and March 31, 2020, respectively. The Company had no other concentrations of credit risk of more than 10%. Sales to Boeing for the three months ended June 30, 2020, were $188,137, or 38% of net sales, of which $52,022 and $136,114 were from the Systems &amp; Support and Aerospace Structures, respectively. Sales to Boeing for the three months ended June 30, 2019, were $245,315, or 34% of net sales, of which $61,032 and $184,282 were from the Systems &amp; Support and Aerospace Structures, respectively. The percentage increase in sales to Boeing as compared with the prior period is driven entirely by military sales. Sales to Gulfstream Aerospace Corporation (“Gulfstream”) for the three months ended June 30, 2020, were $53,710, or 11% of net sales, of which $843 and $52,867 were from the Systems &amp; Support and Aerospace Structures, respectively. Sales to Gulfstream for the three months ended June 30, 2019, were $102,315, or 14% of net sales, of which $855 and $101,459 were from the Systems &amp; Support and Aerospace Structures, respectively. No other single customer accounted for more than 10% of the Company’s net sales. However, the loss of any significant customer, including Boeing and Gulfstream, could have a material adverse effect on the Company and its operating subsidiaries.</t>
        </is>
      </c>
    </row>
    <row r="10">
      <c r="A10" s="4" t="inlineStr">
        <is>
          <t>Fair Value Measurements</t>
        </is>
      </c>
      <c r="B10"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long-lived asset impairment in the current period (see Note 10), and to its pension and postretirement plan assets (see Note 11).</t>
        </is>
      </c>
    </row>
    <row r="11">
      <c r="A11" s="4" t="inlineStr">
        <is>
          <t>Supplemental Cash Flow Information</t>
        </is>
      </c>
      <c r="B11" s="4" t="inlineStr">
        <is>
          <t xml:space="preserve">Supplemental Cash Flow Information For the three months ended June 30, 2020, the Company paid $360 for income taxes, net of income tax refunds received. For the three months ended June 30, 2019, the Company paid $1,280 as income tax refunds, net of refunds recei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3 Months Ended</t>
        </is>
      </c>
    </row>
    <row r="2">
      <c r="B2" s="2" t="inlineStr">
        <is>
          <t>Jun. 30, 2020</t>
        </is>
      </c>
    </row>
    <row r="3">
      <c r="A3" s="3" t="inlineStr">
        <is>
          <t>Change In Contract With Customer Asset And Liability [Abstract]</t>
        </is>
      </c>
    </row>
    <row r="4">
      <c r="A4" s="4" t="inlineStr">
        <is>
          <t>Disaggregation of Revenue</t>
        </is>
      </c>
      <c r="B4" s="4" t="inlineStr">
        <is>
          <t>The following table shows disaggregated net sales satisfied overtime and at a point in time (excluding intercompany sales) for the three months ended June 30, 2020 and 2019:
Three Months Ended June 30,
2020
2019
Systems &amp; Support
Satisfied over time
$
103,348
$
129,242
Satisfied at a point in time
130,948
175,401
Revenue from contracts with customers
234,296
304,643
Amortization of acquired contract liabilities
3,719
8,125
Total revenue
238,015
312,768
Aerospace Structures
Satisfied over time
$
243,639
$
372,237
Satisfied at a point in time
6,155
36,412
Revenue from contracts with customers
249,794
408,649
Amortization of acquired contract liabilities
7,268
8,814
Total revenue
257,062
417,463
$
495,077
$
730,231
The following table shows disaggregated net sales by end market (excluding intercompany sales) for the three months ended June 30, 2020 and 2019:
Three Months Ended June 30,
2020
2019
Systems &amp; Support
Commercial aerospace
$
92,180
$
175,319
Military
120,384
95,357
Business jets
10,374
16,147
Regional
5,875
10,373
Non-aviation
5,483
7,447
Revenue from contracts with customers
234,296
304,643
Amortization of acquired contract liabilities
3,719
8,125
Total revenue
$
238,015
$
312,768
Aerospace Structures
Commercial aerospace
$
140,971
$
229,640
Military
38,256
27,600
Business jets
65,952
121,149
Regional
4,611
30,255
Non-aviation
4
5
Revenue from contracts with customers
249,794
408,649
Amortization of acquired contract liabilities
7,268
8,814
Total revenue
257,062
417,463
$
495,077
$
730,231</t>
        </is>
      </c>
    </row>
    <row r="5">
      <c r="A5" s="4" t="inlineStr">
        <is>
          <t>Summary of Contract Assets and Liabilities Balances</t>
        </is>
      </c>
      <c r="B5" s="4" t="inlineStr">
        <is>
          <t>Contract balances are classified as assets or liabilities on a contract-by-contract basis at the end of each reporting period. The following table summarizes our contract assets and liabilities balances:
June 30, 2020
March 31, 2020
Change
Contract assets
$
223,157
$
267,079
$
(43,922
)
Contract liabilities
(342,604
)
(386,585
)
43,981
Net contract liability
$
(119,447
)
$
(119,506
)
$
59</t>
        </is>
      </c>
    </row>
    <row r="6">
      <c r="A6" s="4" t="inlineStr">
        <is>
          <t>Schedule of Performance Obligations that are Expected to Be Recognized in Future</t>
        </is>
      </c>
      <c r="B6" s="4" t="inlineStr">
        <is>
          <t>As of June 30, 2020,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3,527,122
$
1,517,354
$
1,357,902
$
363,626
$
288,2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Components Lease Expense</t>
        </is>
      </c>
      <c r="B4" s="4" t="inlineStr">
        <is>
          <t>The components of lease expense for the three months ended June 30, 2020 and 2019, are disclosed in the table below.
Three Months Ended June 30,
Lease Cost
Financial Statement Classification
2020
2019
Operating lease cost
Cost of sales or Selling, general and administrative expense
$
5,623
$
6,502
Variable lease cost
Cost of sales or Selling, general and administrative expense
2,097
1,842
Financing Lease Cost:
Amortization of right-of-use assets
Depreciation and amortization
1,376
1,349
Interest on lease liability
Interest expense and other
406
170
Total lease cost (1)
$
9,502
$
9,863
(1)
Total lease cost does not include short-term leases or sublease income, both of which are immaterial.</t>
        </is>
      </c>
    </row>
    <row r="5">
      <c r="A5" s="4" t="inlineStr">
        <is>
          <t>Schedule of Supplemental Cash Flow Information</t>
        </is>
      </c>
      <c r="B5" s="4" t="inlineStr">
        <is>
          <t>Supplemental cash flow information for the three months ended June 30, 2020 and 2019, is disclosed in the table below.
Three Months Ended June 30,
2020
2019
Cash paid for amounts included in the measurement of lease liabilities
Operating cash flows used in operating leases
$
4,539
$
4,849
Operating cash flows used in finance leases
407
171
Financing cash flows used in finance leases
2,040
2,673
ROU assets obtained in exchange for lease liabilities
Operating leases
4,858
1,831
Finance leases
352
767</t>
        </is>
      </c>
    </row>
    <row r="6">
      <c r="A6" s="4" t="inlineStr">
        <is>
          <t>Schedule of Supplemental Balance Sheet Information Related to Leases</t>
        </is>
      </c>
      <c r="B6" s="4" t="inlineStr">
        <is>
          <t>Supplemental balance sheet information related to leases as of June 30, 2020 and March 31, 2020, is disclosed in the table below.
Leases
Classification
June 30, 2020
March 31, 2020
Assets
Operating lease ROU assets
Other, net Assets held for sale
$
62,562
$
61,461
Finance lease ROU assets, cost
Property and equipment, net Assets held for sale
41,565
39,461
Accumulated amortization
Property and equipment, net Assets held for sale
(19,997
)
(18,650
)
Finance lease ROU assets, net
21,568
20,811
Total lease assets
$
84,130
$
82,272
Liabilities
Current
Operating
Accrued expenses Liabilities related to assets held for sale
$
13,256
$
13,139
Finance
Current portion of long-term debt Liabilities related to assets held for sale
7,558
7,336
Noncurrent
Operating
Other noncurrent liabilities Liabilities related to assets held for sale
57,374
54,687
Finance
Long-term debt, less current portion Liabilities related to assets held for sale
16,589
16,597
Total lease liabilities
$
94,777
$
91,759</t>
        </is>
      </c>
    </row>
    <row r="7">
      <c r="A7" s="4" t="inlineStr">
        <is>
          <t>Schedule of Information Related to Lease Terms and Discount Rates</t>
        </is>
      </c>
      <c r="B7" s="4" t="inlineStr">
        <is>
          <t xml:space="preserve">Information related to lease terms and discount rates as of June 30, 2020 and March 31, 2020, is disclosed in the table below.
June 30, 2020
March 31, 2020
Weighted average remaining lease term (years)
Operating leases
7.2
7.2
Finance leases
6.7
6.9
Weighted average discount rate
Operating leases
6.2
%
6.2
%
Finance leases
6.1
%
5.9
% </t>
        </is>
      </c>
    </row>
    <row r="8">
      <c r="A8" s="4" t="inlineStr">
        <is>
          <t>Schedule of Maturity of Lease Liabilities</t>
        </is>
      </c>
      <c r="B8" s="4" t="inlineStr">
        <is>
          <t>The maturity of the Company's lease liabilities as of June 30, 2020, is disclosed in the table below.
Operating leases
Finance leases
Total
FY2021 (remaining of year)
$
13,015
$
6,759
$
19,774
FY2022
15,632
6,308
21,940
FY2023
12,190
3,354
15,544
FY2024
9,364
2,702
12,066
FY2025
8,100
1,356
9,456
Thereafter
30,099
9,905
40,004
Total lease payments
88,400
30,384
118,784
Less: Imputed interest
(17,770
)
(6,237
)
(24,007
)
Total lease liabilities
$
70,630
$
24,147
$
94,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Schedule of Components of Inventories</t>
        </is>
      </c>
      <c r="B4" s="4" t="inlineStr">
        <is>
          <t>Inventories are stated at the lower of cost (average-cost or specific-identification methods) or market. The components of inventories are as follows:
June 30, 2020
March 31, 2020
Raw materials
$
58,724
$
32,552
Work-in-process, including manufactured and purchased components
295,874
312,953
Finished goods
56,331
50,011
Rotable assets
56,176
57,460
Total inventories
$
467,105
$
452,9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 Term Debt (Tables)</t>
        </is>
      </c>
      <c r="B1" s="2" t="inlineStr">
        <is>
          <t>3 Months Ended</t>
        </is>
      </c>
    </row>
    <row r="2">
      <c r="B2" s="2" t="inlineStr">
        <is>
          <t>Jun. 30, 2020</t>
        </is>
      </c>
    </row>
    <row r="3">
      <c r="A3" s="3" t="inlineStr">
        <is>
          <t>Debt Disclosure [Abstract]</t>
        </is>
      </c>
    </row>
    <row r="4">
      <c r="A4" s="4" t="inlineStr">
        <is>
          <t>Schedule of Long-term Debt Instruments</t>
        </is>
      </c>
      <c r="B4" s="4" t="inlineStr">
        <is>
          <t>Long-term debt consists of the following:
June 30, 2020
March 31, 2020
Revolving credit facility
$
175,000
$
400,000
Receivable securitization facility
55,800
75,000
Finance leases
24,141
23,933
Senior secured notes due 2024
525,000
525,000
Senior notes due 2022
300,000
300,000
Senior notes due 2025
500,000
500,000
Less: debt issuance costs
(15,320
)
(16,426
)
1,564,621
1,807,507
Less: current portion
7,555
7,336
$
1,557,066
$
1,800,171</t>
        </is>
      </c>
    </row>
    <row r="5">
      <c r="A5" s="4" t="inlineStr">
        <is>
          <t>Schedule of Carrying Amounts and Estimated Fair Values of Long-term Debt</t>
        </is>
      </c>
      <c r="B5" s="4" t="inlineStr">
        <is>
          <t>Carrying amounts and the related estimated fair values of the Company's long-term debt not recorded at fair value in the consolidated financial statements are as follows:
June 30, 2020
March 31, 2020
Carrying Value
Fair Value
Carrying Value
Fair Value
$
1,564,621
$
1,347,151
$
1,807,507
$
1,559,4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Mar. 31, 2020</t>
        </is>
      </c>
    </row>
    <row r="2">
      <c r="A2" s="3" t="inlineStr">
        <is>
          <t>Statement Of Financial Position [Abstract]</t>
        </is>
      </c>
    </row>
    <row r="3">
      <c r="A3" s="4" t="inlineStr">
        <is>
          <t>Allowance for credit losses</t>
        </is>
      </c>
      <c r="B3" s="6" t="n">
        <v>7181</v>
      </c>
      <c r="C3" s="6" t="n">
        <v>4293</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2460920</v>
      </c>
      <c r="C6" s="5" t="n">
        <v>52460920</v>
      </c>
    </row>
    <row r="7">
      <c r="A7" s="4" t="inlineStr">
        <is>
          <t>Common stock, shares outstanding</t>
        </is>
      </c>
      <c r="B7" s="5" t="n">
        <v>52002210</v>
      </c>
      <c r="C7" s="5" t="n">
        <v>51858089</v>
      </c>
    </row>
    <row r="8">
      <c r="A8" s="4" t="inlineStr">
        <is>
          <t>Treasury stock, shares</t>
        </is>
      </c>
      <c r="B8" s="5" t="n">
        <v>458710</v>
      </c>
      <c r="C8" s="5" t="n">
        <v>602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Summary of Reconciliation between Weighted-average Common Shares Outstanding used in Calculation of Basis and Diluted Earnings Per Share</t>
        </is>
      </c>
      <c r="B4" s="4" t="inlineStr">
        <is>
          <t>The following is a reconciliation between the weighted average outstanding shares used in the calculation of basic and diluted earnings per share:
Three Months Ended June 30,
(in thousands)
2020
2019
Weighted average common shares outstanding – basic
51,860
49,854
Net effect of dilutive stock options and non-vested stock (1)
—
441
Weighted average common shares outstanding – diluted
51,860
50,295
(1)
For the three months ended June 30, 2020 and 2019, the shares that could potentially dilute earnings per share in the future but were not included in diluted weighted average common shares outstanding because to do so would have been anti-dilutive were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s)</t>
        </is>
      </c>
      <c r="B1" s="2" t="inlineStr">
        <is>
          <t>3 Months Ended</t>
        </is>
      </c>
    </row>
    <row r="2">
      <c r="B2" s="2" t="inlineStr">
        <is>
          <t>Jun. 30, 2020</t>
        </is>
      </c>
    </row>
    <row r="3">
      <c r="A3" s="3" t="inlineStr">
        <is>
          <t>Compensation And Retirement Disclosure [Abstract]</t>
        </is>
      </c>
    </row>
    <row r="4">
      <c r="A4" s="4" t="inlineStr">
        <is>
          <t>Schedule of Components of Net Periodic Benefit Cost (Income)</t>
        </is>
      </c>
      <c r="B4" s="4" t="inlineStr">
        <is>
          <t>The components of net periodic benefit costs (income) for our postretirement benefit plans are shown in the following table:
Pension Benefits
Three Months Ended June 30,
2020
2019
Components of net periodic benefit costs:
Service cost
$
377
$
581
Interest cost
16,087
18,661
Expected return on plan assets
(33,002
)
(35,739
)
Amortization of prior service credits
243
(278
)
Amortization of net loss
8,223
5,359
Net periodic benefit income
$
(8,072
)
$
(11,416
)
Other Postretirement Benefits
Three Months Ended June 30,
2020
2019
Components of net periodic benefit costs:
Service cost
$
—
$
44
Interest cost
28
863
Amortization of prior service credits
(1,276
)
(1,164
)
Amortization of gain
(1,191
)
(2,442
)
Net periodic benefit income
$
(2,439
)
$
(2,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3 Months Ended</t>
        </is>
      </c>
    </row>
    <row r="2">
      <c r="B2" s="2" t="inlineStr">
        <is>
          <t>Jun. 30, 2020</t>
        </is>
      </c>
    </row>
    <row r="3">
      <c r="A3" s="3" t="inlineStr">
        <is>
          <t>Equity [Abstract]</t>
        </is>
      </c>
    </row>
    <row r="4">
      <c r="A4" s="4" t="inlineStr">
        <is>
          <t>Schedule of Changes in Accumulated Other Comprehensive Loss</t>
        </is>
      </c>
      <c r="B4" s="4" t="inlineStr">
        <is>
          <t>Changes in accumulated other comprehensive loss ("AOCI") by component for the three months ended June 30, 2020 and 2019, were as follows:
Currency Translation Adjustment
Unrealized Gains and Losses on Derivative Instruments
Defined Benefit Pension Plans and Other Postretirement Benefits
Total (1)
March 31, 2020
$
(62,045
)
$
(4,303
)
$
(653,080
)
$
(719,428
)
AOCI before reclassifications
919
3,658
—
4,577
Amounts reclassified from AOCI
—
(1,558
)
5,793
(2)
4,235
Net current period OCI
919
2,100
5,793
8,812
June 30, 2020
(61,126
)
(2,203
)
(647,287
)
(710,616
)
March 31, 2019
$
(48,606
)
$
(1,130
)
$
(437,948
)
$
(487,684
)
AOCI before reclassifications
(2,683
)
95
—
(2,588
)
Amounts reclassified from AOCI
—
(414
)
1,409
(2)
995
Net current period OCI
(2,683
)
(319
)
1,409
(1,593
)
June 30, 2019
(51,289
)
(1,449
)
(436,539
)
(489,277
)
(1)
Net of tax.
(2)
Includes amortization of actuarial losses and recognized prior service (credits) costs, which are included in the net periodic pension cost of which a portion is allocated to production as inventoried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Jun. 30, 2020</t>
        </is>
      </c>
    </row>
    <row r="3">
      <c r="A3" s="3" t="inlineStr">
        <is>
          <t>Segment Reporting [Abstract]</t>
        </is>
      </c>
    </row>
    <row r="4">
      <c r="A4" s="4" t="inlineStr">
        <is>
          <t>Schedule of Selected Financial Information for Each Reportable Segment and Reconciliation of EBITDAP to Operating Income</t>
        </is>
      </c>
      <c r="B4" s="4" t="inlineStr">
        <is>
          <t>Selected financial information for each reportable segment is as follows:
Three Months Ended June 30, 2020
Total
Corporate &amp; Eliminations
Systems &amp; Support
Aerospace Structures
Net sales to external customers
$
495,077
$
—
$
238,015
$
257,062
Intersegment sales (eliminated in consolidation)
—
(2,687
)
1,872
815
Segment profit and reconciliation to consolidated income before income taxes:
Adjusted EBITDAP
38,452
—
30,068
8,384
Reconciliation of segment profit to income (loss) before income taxes
Depreciation and amortization
(28,602
)
(856
)
(8,356
)
(19,390
)
Interest expense and other, net
(34,957
)
Corporate expenses
(18,061
)
Share-based compensation expense
(2,786
)
Amortization of acquired contract liabilities
10,987
Non-service defined benefit income
10,888
Impairment of long-lived assets
(252,382
)
Income before income taxes
(276,461
)
Total capital expenditures
$
7,723
$
411
$
6,283
$
1,029
Total assets
$
2,266,320
$
118,849
$
1,436,980
$
710,491
Three Months Ended June 30, 2019
Total
Corporate &amp; Eliminations
Systems &amp; Support
Aerospace Structures
Net sales to external customers
$
730,231
$
—
$
312,768
$
417,463
Intersegment sales (eliminated in consolidation)
—
(2,553
)
838
1,715
Segment profit and reconciliation to consolidated income before income taxes:
Adjusted EBITDAP
82,608
—
44,080
38,528
Reconciliation of segment profit to income (loss) before income taxes
Depreciation and amortization
(44,050
)
(834
)
(8,157
)
(35,059
)
Interest expense and other, net
(27,491
)
Corporate expenses
(14,424
)
Share-based compensation expense
(2,426
)
Loss on sale of assets and businesses
(3,136
)
Amortization of acquired contract liabilities
16,939
Non-service defined benefit income
14,875
Income before income taxes
22,895
Total capital expenditures
$
8,090
$
233
$
3,884
$
3,9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Background and Basis of Presentation - Additional Information (Details)</t>
        </is>
      </c>
      <c r="B1" s="2" t="inlineStr">
        <is>
          <t>3 Months Ended</t>
        </is>
      </c>
    </row>
    <row r="2">
      <c r="B2" s="2" t="inlineStr">
        <is>
          <t>Jun. 30, 2020Segment</t>
        </is>
      </c>
    </row>
    <row r="3">
      <c r="A3" s="3" t="inlineStr">
        <is>
          <t>Accounting Changes And Error Corrections [Abstract]</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Jun. 30, 2020</t>
        </is>
      </c>
      <c r="C2" s="2" t="inlineStr">
        <is>
          <t>Jun. 30, 2019</t>
        </is>
      </c>
      <c r="D2" s="2" t="inlineStr">
        <is>
          <t>Mar. 31, 2020</t>
        </is>
      </c>
    </row>
    <row r="3">
      <c r="A3" s="3" t="inlineStr">
        <is>
          <t>Change In Accounting Estimate [Line Items]</t>
        </is>
      </c>
    </row>
    <row r="4">
      <c r="A4" s="4" t="inlineStr">
        <is>
          <t>Revenues</t>
        </is>
      </c>
      <c r="B4" s="6" t="n">
        <v>495077000</v>
      </c>
      <c r="C4" s="6" t="n">
        <v>730231000</v>
      </c>
    </row>
    <row r="5">
      <c r="A5" s="4" t="inlineStr">
        <is>
          <t>Income taxes paid, net of refunds received</t>
        </is>
      </c>
      <c r="B5" s="6" t="n">
        <v>360000</v>
      </c>
      <c r="C5" s="6" t="n">
        <v>1280000</v>
      </c>
    </row>
    <row r="6">
      <c r="A6" s="4" t="inlineStr">
        <is>
          <t>Trade Accounts Receivable [Member] | Credit Concentration Risk [Member]</t>
        </is>
      </c>
    </row>
    <row r="7">
      <c r="A7" s="3" t="inlineStr">
        <is>
          <t>Change In Accounting Estimate [Line Items]</t>
        </is>
      </c>
    </row>
    <row r="8">
      <c r="A8" s="4" t="inlineStr">
        <is>
          <t>Concentration Risk, Percentage</t>
        </is>
      </c>
      <c r="B8" s="4" t="inlineStr">
        <is>
          <t>10.00%</t>
        </is>
      </c>
    </row>
    <row r="9">
      <c r="A9" s="4" t="inlineStr">
        <is>
          <t>Revenue from Contract with Customer [Member] | Credit Concentration Risk [Member]</t>
        </is>
      </c>
    </row>
    <row r="10">
      <c r="A10" s="3" t="inlineStr">
        <is>
          <t>Change In Accounting Estimate [Line Items]</t>
        </is>
      </c>
    </row>
    <row r="11">
      <c r="A11" s="4" t="inlineStr">
        <is>
          <t>Concentration Risk, Percentage</t>
        </is>
      </c>
      <c r="B11" s="4" t="inlineStr">
        <is>
          <t>10.00%</t>
        </is>
      </c>
    </row>
    <row r="12">
      <c r="A12" s="4" t="inlineStr">
        <is>
          <t>Boeing [Member] | Trade Accounts Receivable [Member] | Credit Concentration Risk [Member]</t>
        </is>
      </c>
    </row>
    <row r="13">
      <c r="A13" s="3" t="inlineStr">
        <is>
          <t>Change In Accounting Estimate [Line Items]</t>
        </is>
      </c>
    </row>
    <row r="14">
      <c r="A14" s="4" t="inlineStr">
        <is>
          <t>Concentration Risk, Percentage</t>
        </is>
      </c>
      <c r="B14" s="4" t="inlineStr">
        <is>
          <t>17.00%</t>
        </is>
      </c>
      <c r="D14" s="4" t="inlineStr">
        <is>
          <t>21.00%</t>
        </is>
      </c>
    </row>
    <row r="15">
      <c r="A15" s="4" t="inlineStr">
        <is>
          <t>Boeing [Member] | Net sales [Member] | Credit Concentration Risk [Member]</t>
        </is>
      </c>
    </row>
    <row r="16">
      <c r="A16" s="3" t="inlineStr">
        <is>
          <t>Change In Accounting Estimate [Line Items]</t>
        </is>
      </c>
    </row>
    <row r="17">
      <c r="A17" s="4" t="inlineStr">
        <is>
          <t>Concentration Risk, Percentage</t>
        </is>
      </c>
      <c r="B17" s="4" t="inlineStr">
        <is>
          <t>38.00%</t>
        </is>
      </c>
      <c r="C17" s="4" t="inlineStr">
        <is>
          <t>34.00%</t>
        </is>
      </c>
    </row>
    <row r="18">
      <c r="A18" s="4" t="inlineStr">
        <is>
          <t>Revenues</t>
        </is>
      </c>
      <c r="B18" s="6" t="n">
        <v>188137000</v>
      </c>
      <c r="C18" s="6" t="n">
        <v>245315000</v>
      </c>
    </row>
    <row r="19">
      <c r="A19" s="4" t="inlineStr">
        <is>
          <t>Boeing [Member] | Net sales [Member] | Credit Concentration Risk [Member] | Systems &amp; Support [Member]</t>
        </is>
      </c>
    </row>
    <row r="20">
      <c r="A20" s="3" t="inlineStr">
        <is>
          <t>Change In Accounting Estimate [Line Items]</t>
        </is>
      </c>
    </row>
    <row r="21">
      <c r="A21" s="4" t="inlineStr">
        <is>
          <t>Revenues</t>
        </is>
      </c>
      <c r="B21" s="5" t="n">
        <v>52022000</v>
      </c>
      <c r="C21" s="5" t="n">
        <v>61032000</v>
      </c>
    </row>
    <row r="22">
      <c r="A22" s="4" t="inlineStr">
        <is>
          <t>Boeing [Member] | Net sales [Member] | Credit Concentration Risk [Member] | Aerospace Structures [Member]</t>
        </is>
      </c>
    </row>
    <row r="23">
      <c r="A23" s="3" t="inlineStr">
        <is>
          <t>Change In Accounting Estimate [Line Items]</t>
        </is>
      </c>
    </row>
    <row r="24">
      <c r="A24" s="4" t="inlineStr">
        <is>
          <t>Revenues</t>
        </is>
      </c>
      <c r="B24" s="6" t="n">
        <v>136114000</v>
      </c>
      <c r="C24" s="6" t="n">
        <v>184282000</v>
      </c>
    </row>
    <row r="25">
      <c r="A25" s="4" t="inlineStr">
        <is>
          <t>Bombardier [Member] | Trade Accounts Receivable [Member] | Credit Concentration Risk [Member]</t>
        </is>
      </c>
    </row>
    <row r="26">
      <c r="A26" s="3" t="inlineStr">
        <is>
          <t>Change In Accounting Estimate [Line Items]</t>
        </is>
      </c>
    </row>
    <row r="27">
      <c r="A27" s="4" t="inlineStr">
        <is>
          <t>Concentration Risk, Percentage</t>
        </is>
      </c>
      <c r="B27" s="4" t="inlineStr">
        <is>
          <t>19.00%</t>
        </is>
      </c>
      <c r="D27" s="4" t="inlineStr">
        <is>
          <t>16.00%</t>
        </is>
      </c>
    </row>
    <row r="28">
      <c r="A28" s="4" t="inlineStr">
        <is>
          <t>Gulfstream [Member] | Net sales [Member] | Credit Concentration Risk [Member]</t>
        </is>
      </c>
    </row>
    <row r="29">
      <c r="A29" s="3" t="inlineStr">
        <is>
          <t>Change In Accounting Estimate [Line Items]</t>
        </is>
      </c>
    </row>
    <row r="30">
      <c r="A30" s="4" t="inlineStr">
        <is>
          <t>Concentration Risk, Percentage</t>
        </is>
      </c>
      <c r="B30" s="4" t="inlineStr">
        <is>
          <t>11.00%</t>
        </is>
      </c>
      <c r="C30" s="4" t="inlineStr">
        <is>
          <t>14.00%</t>
        </is>
      </c>
    </row>
    <row r="31">
      <c r="A31" s="4" t="inlineStr">
        <is>
          <t>Revenues</t>
        </is>
      </c>
      <c r="B31" s="6" t="n">
        <v>53710000</v>
      </c>
      <c r="C31" s="6" t="n">
        <v>102315000</v>
      </c>
    </row>
    <row r="32">
      <c r="A32" s="4" t="inlineStr">
        <is>
          <t>Gulfstream [Member] | Net sales [Member] | Credit Concentration Risk [Member] | Systems &amp; Support [Member]</t>
        </is>
      </c>
    </row>
    <row r="33">
      <c r="A33" s="3" t="inlineStr">
        <is>
          <t>Change In Accounting Estimate [Line Items]</t>
        </is>
      </c>
    </row>
    <row r="34">
      <c r="A34" s="4" t="inlineStr">
        <is>
          <t>Revenues</t>
        </is>
      </c>
      <c r="B34" s="5" t="n">
        <v>843000</v>
      </c>
      <c r="C34" s="5" t="n">
        <v>855000</v>
      </c>
    </row>
    <row r="35">
      <c r="A35" s="4" t="inlineStr">
        <is>
          <t>Gulfstream [Member] | Net sales [Member] | Credit Concentration Risk [Member] | Aerospace Structures [Member]</t>
        </is>
      </c>
    </row>
    <row r="36">
      <c r="A36" s="3" t="inlineStr">
        <is>
          <t>Change In Accounting Estimate [Line Items]</t>
        </is>
      </c>
    </row>
    <row r="37">
      <c r="A37" s="4" t="inlineStr">
        <is>
          <t>Revenues</t>
        </is>
      </c>
      <c r="B37" s="5" t="n">
        <v>52867000</v>
      </c>
      <c r="C37" s="5" t="n">
        <v>101459000</v>
      </c>
    </row>
    <row r="38">
      <c r="A38" s="4" t="inlineStr">
        <is>
          <t>Revenue Benchmark [Member]</t>
        </is>
      </c>
    </row>
    <row r="39">
      <c r="A39" s="3" t="inlineStr">
        <is>
          <t>Change In Accounting Estimate [Line Items]</t>
        </is>
      </c>
    </row>
    <row r="40">
      <c r="A40" s="4" t="inlineStr">
        <is>
          <t>Change in Accounting Estimate</t>
        </is>
      </c>
      <c r="B40" s="5" t="n">
        <v>1560000</v>
      </c>
      <c r="C40" s="5" t="n">
        <v>-1149000</v>
      </c>
    </row>
    <row r="41">
      <c r="A41" s="4" t="inlineStr">
        <is>
          <t>Operating Income (Loss) [Member]</t>
        </is>
      </c>
    </row>
    <row r="42">
      <c r="A42" s="3" t="inlineStr">
        <is>
          <t>Change In Accounting Estimate [Line Items]</t>
        </is>
      </c>
    </row>
    <row r="43">
      <c r="A43" s="4" t="inlineStr">
        <is>
          <t>Change in Accounting Estimate</t>
        </is>
      </c>
      <c r="B43" s="5" t="n">
        <v>3326000</v>
      </c>
      <c r="C43" s="5" t="n">
        <v>-4967000</v>
      </c>
    </row>
    <row r="44">
      <c r="A44" s="4" t="inlineStr">
        <is>
          <t>Income (Loss), Net [Member]</t>
        </is>
      </c>
    </row>
    <row r="45">
      <c r="A45" s="3" t="inlineStr">
        <is>
          <t>Change In Accounting Estimate [Line Items]</t>
        </is>
      </c>
    </row>
    <row r="46">
      <c r="A46" s="4" t="inlineStr">
        <is>
          <t>Change in Accounting Estimate</t>
        </is>
      </c>
      <c r="B46" s="5" t="n">
        <v>3326000</v>
      </c>
      <c r="C46" s="5" t="n">
        <v>-3924000</v>
      </c>
    </row>
    <row r="47">
      <c r="A47" s="4" t="inlineStr">
        <is>
          <t>Earnings (Loss) Per Share [Member]</t>
        </is>
      </c>
    </row>
    <row r="48">
      <c r="A48" s="3" t="inlineStr">
        <is>
          <t>Change In Accounting Estimate [Line Items]</t>
        </is>
      </c>
    </row>
    <row r="49">
      <c r="A49" s="4" t="inlineStr">
        <is>
          <t>Change in Accounting Estimate</t>
        </is>
      </c>
      <c r="B49" s="8" t="n">
        <v>0.06</v>
      </c>
      <c r="C49" s="8" t="n">
        <v>-0.08</v>
      </c>
    </row>
    <row r="50">
      <c r="A50" s="4" t="inlineStr">
        <is>
          <t>Minimum [Member]</t>
        </is>
      </c>
    </row>
    <row r="51">
      <c r="A51" s="3" t="inlineStr">
        <is>
          <t>Change In Accounting Estimate [Line Items]</t>
        </is>
      </c>
    </row>
    <row r="52">
      <c r="A52" s="4" t="inlineStr">
        <is>
          <t>Standard trade receivable, payment terms</t>
        </is>
      </c>
      <c r="B52" s="4" t="inlineStr">
        <is>
          <t>30 days</t>
        </is>
      </c>
    </row>
    <row r="53">
      <c r="A53" s="4" t="inlineStr">
        <is>
          <t>Maximum [Member]</t>
        </is>
      </c>
    </row>
    <row r="54">
      <c r="A54" s="3" t="inlineStr">
        <is>
          <t>Change In Accounting Estimate [Line Items]</t>
        </is>
      </c>
    </row>
    <row r="55">
      <c r="A55" s="4" t="inlineStr">
        <is>
          <t>Standard trade receivable, payment terms</t>
        </is>
      </c>
      <c r="B55" s="4" t="inlineStr">
        <is>
          <t>120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ivested Operations and Assets Held For Sale - Additional Information (Details) - USD ($) $ in Thousands</t>
        </is>
      </c>
      <c r="B1" s="2" t="inlineStr">
        <is>
          <t>1 Months Ended</t>
        </is>
      </c>
      <c r="E1" s="2" t="inlineStr">
        <is>
          <t>3 Months Ended</t>
        </is>
      </c>
    </row>
    <row r="2">
      <c r="B2" s="2" t="inlineStr">
        <is>
          <t>Mar. 31, 2020</t>
        </is>
      </c>
      <c r="C2" s="2" t="inlineStr">
        <is>
          <t>Dec. 31, 2019</t>
        </is>
      </c>
      <c r="D2" s="2" t="inlineStr">
        <is>
          <t>Sep. 30, 2019</t>
        </is>
      </c>
      <c r="E2" s="2" t="inlineStr">
        <is>
          <t>Jun. 30, 2019</t>
        </is>
      </c>
    </row>
    <row r="3">
      <c r="A3" s="3" t="inlineStr">
        <is>
          <t>Discontinued Operations And Disposal Groups [Abstract]</t>
        </is>
      </c>
    </row>
    <row r="4">
      <c r="A4" s="4" t="inlineStr">
        <is>
          <t>Proceeds from divestiture of businesses</t>
        </is>
      </c>
      <c r="C4" s="6" t="n">
        <v>58000</v>
      </c>
    </row>
    <row r="5">
      <c r="A5" s="4" t="inlineStr">
        <is>
          <t>Guarantor obligations, current carrying value</t>
        </is>
      </c>
      <c r="C5" s="5" t="n">
        <v>7000</v>
      </c>
    </row>
    <row r="6">
      <c r="A6" s="4" t="inlineStr">
        <is>
          <t>Gain (loss) on disposition of property plant equipment</t>
        </is>
      </c>
      <c r="C6" s="5" t="n">
        <v>-64000</v>
      </c>
    </row>
    <row r="7">
      <c r="A7" s="4" t="inlineStr">
        <is>
          <t>Defined benefit plan, plan assets, amount</t>
        </is>
      </c>
      <c r="C7" s="6" t="n">
        <v>55000</v>
      </c>
    </row>
    <row r="8">
      <c r="A8" s="4" t="inlineStr">
        <is>
          <t>Defined benefit plan, net periodic benefit cost (credit), gain (loss) due to settlement and curtailment</t>
        </is>
      </c>
      <c r="B8" s="6" t="n">
        <v>-28000</v>
      </c>
    </row>
    <row r="9">
      <c r="A9" s="4" t="inlineStr">
        <is>
          <t>Gain (loss) on disposition of assets</t>
        </is>
      </c>
      <c r="D9" s="6" t="n">
        <v>10000</v>
      </c>
      <c r="E9" s="6" t="n">
        <v>-313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Amortization of acquired contract liabilities</t>
        </is>
      </c>
      <c r="B4" s="6" t="n">
        <v>10987</v>
      </c>
      <c r="C4" s="6" t="n">
        <v>16939</v>
      </c>
    </row>
    <row r="5">
      <c r="A5" s="4" t="inlineStr">
        <is>
          <t>Revenues</t>
        </is>
      </c>
      <c r="B5" s="5" t="n">
        <v>495077</v>
      </c>
      <c r="C5" s="5" t="n">
        <v>730231</v>
      </c>
    </row>
    <row r="6">
      <c r="A6" s="4" t="inlineStr">
        <is>
          <t>Systems &amp; Support [Member]</t>
        </is>
      </c>
    </row>
    <row r="7">
      <c r="A7" s="3" t="inlineStr">
        <is>
          <t>Disaggregation Of Revenue [Line Items]</t>
        </is>
      </c>
    </row>
    <row r="8">
      <c r="A8" s="4" t="inlineStr">
        <is>
          <t>Revenue from contracts with customers</t>
        </is>
      </c>
      <c r="B8" s="5" t="n">
        <v>234296</v>
      </c>
      <c r="C8" s="5" t="n">
        <v>304643</v>
      </c>
    </row>
    <row r="9">
      <c r="A9" s="4" t="inlineStr">
        <is>
          <t>Amortization of acquired contract liabilities</t>
        </is>
      </c>
      <c r="B9" s="5" t="n">
        <v>3719</v>
      </c>
      <c r="C9" s="5" t="n">
        <v>8125</v>
      </c>
    </row>
    <row r="10">
      <c r="A10" s="4" t="inlineStr">
        <is>
          <t>Revenues excluding intercompany sales</t>
        </is>
      </c>
      <c r="B10" s="5" t="n">
        <v>238015</v>
      </c>
      <c r="C10" s="5" t="n">
        <v>312768</v>
      </c>
    </row>
    <row r="11">
      <c r="A11" s="4" t="inlineStr">
        <is>
          <t>Systems &amp; Support [Member] | Transferred over Time [Member]</t>
        </is>
      </c>
    </row>
    <row r="12">
      <c r="A12" s="3" t="inlineStr">
        <is>
          <t>Disaggregation Of Revenue [Line Items]</t>
        </is>
      </c>
    </row>
    <row r="13">
      <c r="A13" s="4" t="inlineStr">
        <is>
          <t>Revenue from contracts with customers</t>
        </is>
      </c>
      <c r="B13" s="5" t="n">
        <v>103348</v>
      </c>
      <c r="C13" s="5" t="n">
        <v>129242</v>
      </c>
    </row>
    <row r="14">
      <c r="A14" s="4" t="inlineStr">
        <is>
          <t>Systems &amp; Support [Member] | Transferred at Point in Time [Member]</t>
        </is>
      </c>
    </row>
    <row r="15">
      <c r="A15" s="3" t="inlineStr">
        <is>
          <t>Disaggregation Of Revenue [Line Items]</t>
        </is>
      </c>
    </row>
    <row r="16">
      <c r="A16" s="4" t="inlineStr">
        <is>
          <t>Revenue from contracts with customers</t>
        </is>
      </c>
      <c r="B16" s="5" t="n">
        <v>130948</v>
      </c>
      <c r="C16" s="5" t="n">
        <v>175401</v>
      </c>
    </row>
    <row r="17">
      <c r="A17" s="4" t="inlineStr">
        <is>
          <t>Aerospace Structures [Member]</t>
        </is>
      </c>
    </row>
    <row r="18">
      <c r="A18" s="3" t="inlineStr">
        <is>
          <t>Disaggregation Of Revenue [Line Items]</t>
        </is>
      </c>
    </row>
    <row r="19">
      <c r="A19" s="4" t="inlineStr">
        <is>
          <t>Revenue from contracts with customers</t>
        </is>
      </c>
      <c r="B19" s="5" t="n">
        <v>249794</v>
      </c>
      <c r="C19" s="5" t="n">
        <v>408649</v>
      </c>
    </row>
    <row r="20">
      <c r="A20" s="4" t="inlineStr">
        <is>
          <t>Amortization of acquired contract liabilities</t>
        </is>
      </c>
      <c r="B20" s="5" t="n">
        <v>7268</v>
      </c>
      <c r="C20" s="5" t="n">
        <v>8814</v>
      </c>
    </row>
    <row r="21">
      <c r="A21" s="4" t="inlineStr">
        <is>
          <t>Revenues excluding intercompany sales</t>
        </is>
      </c>
      <c r="B21" s="5" t="n">
        <v>257062</v>
      </c>
      <c r="C21" s="5" t="n">
        <v>417463</v>
      </c>
    </row>
    <row r="22">
      <c r="A22" s="4" t="inlineStr">
        <is>
          <t>Aerospace Structures [Member] | Transferred over Time [Member]</t>
        </is>
      </c>
    </row>
    <row r="23">
      <c r="A23" s="3" t="inlineStr">
        <is>
          <t>Disaggregation Of Revenue [Line Items]</t>
        </is>
      </c>
    </row>
    <row r="24">
      <c r="A24" s="4" t="inlineStr">
        <is>
          <t>Revenue from contracts with customers</t>
        </is>
      </c>
      <c r="B24" s="5" t="n">
        <v>243639</v>
      </c>
      <c r="C24" s="5" t="n">
        <v>372237</v>
      </c>
    </row>
    <row r="25">
      <c r="A25" s="4" t="inlineStr">
        <is>
          <t>Aerospace Structures [Member] | Transferred at Point in Time [Member]</t>
        </is>
      </c>
    </row>
    <row r="26">
      <c r="A26" s="3" t="inlineStr">
        <is>
          <t>Disaggregation Of Revenue [Line Items]</t>
        </is>
      </c>
    </row>
    <row r="27">
      <c r="A27" s="4" t="inlineStr">
        <is>
          <t>Revenue from contracts with customers</t>
        </is>
      </c>
      <c r="B27" s="6" t="n">
        <v>6155</v>
      </c>
      <c r="C27" s="6" t="n">
        <v>364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chedule of Disaggregated Net Sales by End Market (Excluding Intercompany Sales)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Amortization of acquired contract liabilities</t>
        </is>
      </c>
      <c r="B4" s="6" t="n">
        <v>10987</v>
      </c>
      <c r="C4" s="6" t="n">
        <v>16939</v>
      </c>
    </row>
    <row r="5">
      <c r="A5" s="4" t="inlineStr">
        <is>
          <t>Revenues</t>
        </is>
      </c>
      <c r="B5" s="5" t="n">
        <v>495077</v>
      </c>
      <c r="C5" s="5" t="n">
        <v>730231</v>
      </c>
    </row>
    <row r="6">
      <c r="A6" s="4" t="inlineStr">
        <is>
          <t>Systems &amp; Support [Member]</t>
        </is>
      </c>
    </row>
    <row r="7">
      <c r="A7" s="3" t="inlineStr">
        <is>
          <t>Disaggregation Of Revenue [Line Items]</t>
        </is>
      </c>
    </row>
    <row r="8">
      <c r="A8" s="4" t="inlineStr">
        <is>
          <t>Revenue from contracts with customers</t>
        </is>
      </c>
      <c r="B8" s="5" t="n">
        <v>234296</v>
      </c>
      <c r="C8" s="5" t="n">
        <v>304643</v>
      </c>
    </row>
    <row r="9">
      <c r="A9" s="4" t="inlineStr">
        <is>
          <t>Amortization of acquired contract liabilities</t>
        </is>
      </c>
      <c r="B9" s="5" t="n">
        <v>3719</v>
      </c>
      <c r="C9" s="5" t="n">
        <v>8125</v>
      </c>
    </row>
    <row r="10">
      <c r="A10" s="4" t="inlineStr">
        <is>
          <t>Revenues excluding intercompany sales</t>
        </is>
      </c>
      <c r="B10" s="5" t="n">
        <v>238015</v>
      </c>
      <c r="C10" s="5" t="n">
        <v>312768</v>
      </c>
    </row>
    <row r="11">
      <c r="A11" s="4" t="inlineStr">
        <is>
          <t>Systems &amp; Support [Member] | Commercial Aerospace [Member]</t>
        </is>
      </c>
    </row>
    <row r="12">
      <c r="A12" s="3" t="inlineStr">
        <is>
          <t>Disaggregation Of Revenue [Line Items]</t>
        </is>
      </c>
    </row>
    <row r="13">
      <c r="A13" s="4" t="inlineStr">
        <is>
          <t>Revenue from contracts with customers</t>
        </is>
      </c>
      <c r="B13" s="5" t="n">
        <v>92180</v>
      </c>
      <c r="C13" s="5" t="n">
        <v>175319</v>
      </c>
    </row>
    <row r="14">
      <c r="A14" s="4" t="inlineStr">
        <is>
          <t>Systems &amp; Support [Member] | Military [Member]</t>
        </is>
      </c>
    </row>
    <row r="15">
      <c r="A15" s="3" t="inlineStr">
        <is>
          <t>Disaggregation Of Revenue [Line Items]</t>
        </is>
      </c>
    </row>
    <row r="16">
      <c r="A16" s="4" t="inlineStr">
        <is>
          <t>Revenue from contracts with customers</t>
        </is>
      </c>
      <c r="B16" s="5" t="n">
        <v>120384</v>
      </c>
      <c r="C16" s="5" t="n">
        <v>95357</v>
      </c>
    </row>
    <row r="17">
      <c r="A17" s="4" t="inlineStr">
        <is>
          <t>Systems &amp; Support [Member] | Business Jets [Member]</t>
        </is>
      </c>
    </row>
    <row r="18">
      <c r="A18" s="3" t="inlineStr">
        <is>
          <t>Disaggregation Of Revenue [Line Items]</t>
        </is>
      </c>
    </row>
    <row r="19">
      <c r="A19" s="4" t="inlineStr">
        <is>
          <t>Revenue from contracts with customers</t>
        </is>
      </c>
      <c r="B19" s="5" t="n">
        <v>10374</v>
      </c>
      <c r="C19" s="5" t="n">
        <v>16147</v>
      </c>
    </row>
    <row r="20">
      <c r="A20" s="4" t="inlineStr">
        <is>
          <t>Systems &amp; Support [Member] | Regional [Member]</t>
        </is>
      </c>
    </row>
    <row r="21">
      <c r="A21" s="3" t="inlineStr">
        <is>
          <t>Disaggregation Of Revenue [Line Items]</t>
        </is>
      </c>
    </row>
    <row r="22">
      <c r="A22" s="4" t="inlineStr">
        <is>
          <t>Revenue from contracts with customers</t>
        </is>
      </c>
      <c r="B22" s="5" t="n">
        <v>5875</v>
      </c>
      <c r="C22" s="5" t="n">
        <v>10373</v>
      </c>
    </row>
    <row r="23">
      <c r="A23" s="4" t="inlineStr">
        <is>
          <t>Systems &amp; Support [Member] | Non-aviation [Member]</t>
        </is>
      </c>
    </row>
    <row r="24">
      <c r="A24" s="3" t="inlineStr">
        <is>
          <t>Disaggregation Of Revenue [Line Items]</t>
        </is>
      </c>
    </row>
    <row r="25">
      <c r="A25" s="4" t="inlineStr">
        <is>
          <t>Revenue from contracts with customers</t>
        </is>
      </c>
      <c r="B25" s="5" t="n">
        <v>5483</v>
      </c>
      <c r="C25" s="5" t="n">
        <v>7447</v>
      </c>
    </row>
    <row r="26">
      <c r="A26" s="4" t="inlineStr">
        <is>
          <t>Aerospace Structures [Member]</t>
        </is>
      </c>
    </row>
    <row r="27">
      <c r="A27" s="3" t="inlineStr">
        <is>
          <t>Disaggregation Of Revenue [Line Items]</t>
        </is>
      </c>
    </row>
    <row r="28">
      <c r="A28" s="4" t="inlineStr">
        <is>
          <t>Revenue from contracts with customers</t>
        </is>
      </c>
      <c r="B28" s="5" t="n">
        <v>249794</v>
      </c>
      <c r="C28" s="5" t="n">
        <v>408649</v>
      </c>
    </row>
    <row r="29">
      <c r="A29" s="4" t="inlineStr">
        <is>
          <t>Amortization of acquired contract liabilities</t>
        </is>
      </c>
      <c r="B29" s="5" t="n">
        <v>7268</v>
      </c>
      <c r="C29" s="5" t="n">
        <v>8814</v>
      </c>
    </row>
    <row r="30">
      <c r="A30" s="4" t="inlineStr">
        <is>
          <t>Revenues excluding intercompany sales</t>
        </is>
      </c>
      <c r="B30" s="5" t="n">
        <v>257062</v>
      </c>
      <c r="C30" s="5" t="n">
        <v>417463</v>
      </c>
    </row>
    <row r="31">
      <c r="A31" s="4" t="inlineStr">
        <is>
          <t>Aerospace Structures [Member] | Commercial Aerospace [Member]</t>
        </is>
      </c>
    </row>
    <row r="32">
      <c r="A32" s="3" t="inlineStr">
        <is>
          <t>Disaggregation Of Revenue [Line Items]</t>
        </is>
      </c>
    </row>
    <row r="33">
      <c r="A33" s="4" t="inlineStr">
        <is>
          <t>Revenue from contracts with customers</t>
        </is>
      </c>
      <c r="B33" s="5" t="n">
        <v>140971</v>
      </c>
      <c r="C33" s="5" t="n">
        <v>229640</v>
      </c>
    </row>
    <row r="34">
      <c r="A34" s="4" t="inlineStr">
        <is>
          <t>Aerospace Structures [Member] | Military [Member]</t>
        </is>
      </c>
    </row>
    <row r="35">
      <c r="A35" s="3" t="inlineStr">
        <is>
          <t>Disaggregation Of Revenue [Line Items]</t>
        </is>
      </c>
    </row>
    <row r="36">
      <c r="A36" s="4" t="inlineStr">
        <is>
          <t>Revenue from contracts with customers</t>
        </is>
      </c>
      <c r="B36" s="5" t="n">
        <v>38256</v>
      </c>
      <c r="C36" s="5" t="n">
        <v>27600</v>
      </c>
    </row>
    <row r="37">
      <c r="A37" s="4" t="inlineStr">
        <is>
          <t>Aerospace Structures [Member] | Business Jets [Member]</t>
        </is>
      </c>
    </row>
    <row r="38">
      <c r="A38" s="3" t="inlineStr">
        <is>
          <t>Disaggregation Of Revenue [Line Items]</t>
        </is>
      </c>
    </row>
    <row r="39">
      <c r="A39" s="4" t="inlineStr">
        <is>
          <t>Revenue from contracts with customers</t>
        </is>
      </c>
      <c r="B39" s="5" t="n">
        <v>65952</v>
      </c>
      <c r="C39" s="5" t="n">
        <v>121149</v>
      </c>
    </row>
    <row r="40">
      <c r="A40" s="4" t="inlineStr">
        <is>
          <t>Aerospace Structures [Member] | Regional [Member]</t>
        </is>
      </c>
    </row>
    <row r="41">
      <c r="A41" s="3" t="inlineStr">
        <is>
          <t>Disaggregation Of Revenue [Line Items]</t>
        </is>
      </c>
    </row>
    <row r="42">
      <c r="A42" s="4" t="inlineStr">
        <is>
          <t>Revenue from contracts with customers</t>
        </is>
      </c>
      <c r="B42" s="5" t="n">
        <v>4611</v>
      </c>
      <c r="C42" s="5" t="n">
        <v>30255</v>
      </c>
    </row>
    <row r="43">
      <c r="A43" s="4" t="inlineStr">
        <is>
          <t>Aerospace Structures [Member] | Non-aviation [Member]</t>
        </is>
      </c>
    </row>
    <row r="44">
      <c r="A44" s="3" t="inlineStr">
        <is>
          <t>Disaggregation Of Revenue [Line Items]</t>
        </is>
      </c>
    </row>
    <row r="45">
      <c r="A45" s="4" t="inlineStr">
        <is>
          <t>Revenue from contracts with customers</t>
        </is>
      </c>
      <c r="B45" s="6" t="n">
        <v>4</v>
      </c>
      <c r="C45" s="6" t="n">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3 Months Ended</t>
        </is>
      </c>
    </row>
    <row r="2">
      <c r="B2" s="2" t="inlineStr">
        <is>
          <t>Jun. 30, 2020</t>
        </is>
      </c>
      <c r="C2" s="2" t="inlineStr">
        <is>
          <t>Mar. 31, 2020</t>
        </is>
      </c>
    </row>
    <row r="3">
      <c r="A3" s="3" t="inlineStr">
        <is>
          <t>Revenue From Contract With Customer [Abstract]</t>
        </is>
      </c>
    </row>
    <row r="4">
      <c r="A4" s="4" t="inlineStr">
        <is>
          <t>Contract assets</t>
        </is>
      </c>
      <c r="B4" s="6" t="n">
        <v>223157</v>
      </c>
      <c r="C4" s="6" t="n">
        <v>267079</v>
      </c>
    </row>
    <row r="5">
      <c r="A5" s="4" t="inlineStr">
        <is>
          <t>Contract liabilities</t>
        </is>
      </c>
      <c r="B5" s="5" t="n">
        <v>-342604</v>
      </c>
      <c r="C5" s="5" t="n">
        <v>-386585</v>
      </c>
    </row>
    <row r="6">
      <c r="A6" s="4" t="inlineStr">
        <is>
          <t>Net contract liability</t>
        </is>
      </c>
      <c r="B6" s="5" t="n">
        <v>-119447</v>
      </c>
      <c r="C6" s="6" t="n">
        <v>-119506</v>
      </c>
    </row>
    <row r="7">
      <c r="A7" s="4" t="inlineStr">
        <is>
          <t>Change in contract assets</t>
        </is>
      </c>
      <c r="B7" s="5" t="n">
        <v>-43922</v>
      </c>
    </row>
    <row r="8">
      <c r="A8" s="4" t="inlineStr">
        <is>
          <t>Change in contract liabilities</t>
        </is>
      </c>
      <c r="B8" s="5" t="n">
        <v>43981</v>
      </c>
    </row>
    <row r="9">
      <c r="A9" s="4" t="inlineStr">
        <is>
          <t>Change in net contract liability</t>
        </is>
      </c>
      <c r="B9" s="6" t="n">
        <v>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Jun. 30, 2020</t>
        </is>
      </c>
      <c r="C2" s="2" t="inlineStr">
        <is>
          <t>Jun. 30, 2019</t>
        </is>
      </c>
    </row>
    <row r="3">
      <c r="A3" s="3" t="inlineStr">
        <is>
          <t>Income Statement [Abstract]</t>
        </is>
      </c>
    </row>
    <row r="4">
      <c r="A4" s="4" t="inlineStr">
        <is>
          <t>Net sales</t>
        </is>
      </c>
      <c r="B4" s="6" t="n">
        <v>495077</v>
      </c>
      <c r="C4" s="6" t="n">
        <v>730231</v>
      </c>
    </row>
    <row r="5">
      <c r="A5" s="3" t="inlineStr">
        <is>
          <t>Operating costs and expenses:</t>
        </is>
      </c>
    </row>
    <row r="6">
      <c r="A6" s="4" t="inlineStr">
        <is>
          <t>Cost of sales (exclusive of depreciation shown separately below)</t>
        </is>
      </c>
      <c r="B6" s="5" t="n">
        <v>393843</v>
      </c>
      <c r="C6" s="5" t="n">
        <v>582233</v>
      </c>
    </row>
    <row r="7">
      <c r="A7" s="4" t="inlineStr">
        <is>
          <t>Selling, general and administrative</t>
        </is>
      </c>
      <c r="B7" s="5" t="n">
        <v>57203</v>
      </c>
      <c r="C7" s="5" t="n">
        <v>62337</v>
      </c>
    </row>
    <row r="8">
      <c r="A8" s="4" t="inlineStr">
        <is>
          <t>Depreciation and amortization</t>
        </is>
      </c>
      <c r="B8" s="5" t="n">
        <v>28602</v>
      </c>
      <c r="C8" s="5" t="n">
        <v>44050</v>
      </c>
    </row>
    <row r="9">
      <c r="A9" s="4" t="inlineStr">
        <is>
          <t>Impairment of long-lived assets</t>
        </is>
      </c>
      <c r="B9" s="5" t="n">
        <v>252382</v>
      </c>
    </row>
    <row r="10">
      <c r="A10" s="4" t="inlineStr">
        <is>
          <t>Restructuring</t>
        </is>
      </c>
      <c r="B10" s="5" t="n">
        <v>15439</v>
      </c>
      <c r="C10" s="5" t="n">
        <v>2964</v>
      </c>
    </row>
    <row r="11">
      <c r="A11" s="4" t="inlineStr">
        <is>
          <t>Loss on sale of assets and businesses</t>
        </is>
      </c>
      <c r="C11" s="5" t="n">
        <v>3136</v>
      </c>
    </row>
    <row r="12">
      <c r="A12" s="4" t="inlineStr">
        <is>
          <t>Operating Expenses</t>
        </is>
      </c>
      <c r="B12" s="5" t="n">
        <v>747469</v>
      </c>
      <c r="C12" s="5" t="n">
        <v>694720</v>
      </c>
    </row>
    <row r="13">
      <c r="A13" s="4" t="inlineStr">
        <is>
          <t>Operating (loss) income</t>
        </is>
      </c>
      <c r="B13" s="5" t="n">
        <v>-252392</v>
      </c>
      <c r="C13" s="5" t="n">
        <v>35511</v>
      </c>
    </row>
    <row r="14">
      <c r="A14" s="4" t="inlineStr">
        <is>
          <t>Non-service defined benefit income</t>
        </is>
      </c>
      <c r="B14" s="5" t="n">
        <v>-10888</v>
      </c>
      <c r="C14" s="5" t="n">
        <v>-14875</v>
      </c>
    </row>
    <row r="15">
      <c r="A15" s="4" t="inlineStr">
        <is>
          <t>Interest expense and other, net</t>
        </is>
      </c>
      <c r="B15" s="5" t="n">
        <v>34957</v>
      </c>
      <c r="C15" s="5" t="n">
        <v>27491</v>
      </c>
    </row>
    <row r="16">
      <c r="A16" s="4" t="inlineStr">
        <is>
          <t>(Loss) income from continuing operations before income taxes</t>
        </is>
      </c>
      <c r="B16" s="5" t="n">
        <v>-276461</v>
      </c>
      <c r="C16" s="5" t="n">
        <v>22895</v>
      </c>
    </row>
    <row r="17">
      <c r="A17" s="4" t="inlineStr">
        <is>
          <t>Income tax expense</t>
        </is>
      </c>
      <c r="B17" s="5" t="n">
        <v>853</v>
      </c>
      <c r="C17" s="5" t="n">
        <v>4807</v>
      </c>
    </row>
    <row r="18">
      <c r="A18" s="4" t="inlineStr">
        <is>
          <t>Net (loss) income</t>
        </is>
      </c>
      <c r="B18" s="6" t="n">
        <v>-277314</v>
      </c>
      <c r="C18" s="6" t="n">
        <v>18088</v>
      </c>
    </row>
    <row r="19">
      <c r="A19" s="3" t="inlineStr">
        <is>
          <t>(Loss) earnings per share—basic:</t>
        </is>
      </c>
    </row>
    <row r="20">
      <c r="A20" s="4" t="inlineStr">
        <is>
          <t>Net (loss) income</t>
        </is>
      </c>
      <c r="B20" s="8" t="n">
        <v>-5.35</v>
      </c>
      <c r="C20" s="8" t="n">
        <v>0.36</v>
      </c>
    </row>
    <row r="21">
      <c r="A21" s="4" t="inlineStr">
        <is>
          <t>Weighted average common shares outstanding—basic</t>
        </is>
      </c>
      <c r="B21" s="5" t="n">
        <v>51860</v>
      </c>
      <c r="C21" s="5" t="n">
        <v>49854</v>
      </c>
    </row>
    <row r="22">
      <c r="A22" s="3" t="inlineStr">
        <is>
          <t>(Loss) earnings per share—diluted:</t>
        </is>
      </c>
    </row>
    <row r="23">
      <c r="A23" s="4" t="inlineStr">
        <is>
          <t>Net (loss) income</t>
        </is>
      </c>
      <c r="B23" s="8" t="n">
        <v>-5.35</v>
      </c>
      <c r="C23" s="8" t="n">
        <v>0.36</v>
      </c>
    </row>
    <row r="24">
      <c r="A24" s="4" t="inlineStr">
        <is>
          <t>Weighted average common shares outstanding—diluted</t>
        </is>
      </c>
      <c r="B24" s="5" t="n">
        <v>51860</v>
      </c>
      <c r="C24" s="5" t="n">
        <v>50295</v>
      </c>
    </row>
    <row r="25">
      <c r="A25" s="4" t="inlineStr">
        <is>
          <t>Dividends declared and paid per common share</t>
        </is>
      </c>
      <c r="C25"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Contracts with Customers - Additional Information (Details) - USD ($) $ in Thousands</t>
        </is>
      </c>
      <c r="B1" s="2" t="inlineStr">
        <is>
          <t>3 Months Ended</t>
        </is>
      </c>
    </row>
    <row r="2">
      <c r="B2" s="2" t="inlineStr">
        <is>
          <t>Jun. 30, 2020</t>
        </is>
      </c>
      <c r="C2" s="2" t="inlineStr">
        <is>
          <t>Jun. 30, 2019</t>
        </is>
      </c>
      <c r="D2" s="2" t="inlineStr">
        <is>
          <t>Mar. 31, 2019</t>
        </is>
      </c>
    </row>
    <row r="3">
      <c r="A3" s="3" t="inlineStr">
        <is>
          <t>Contract With Customer Asset And Liability [Line Items]</t>
        </is>
      </c>
    </row>
    <row r="4">
      <c r="A4" s="4" t="inlineStr">
        <is>
          <t>Contract with customer, contract assets classified as held for sale</t>
        </is>
      </c>
      <c r="B4" s="6" t="n">
        <v>104829</v>
      </c>
    </row>
    <row r="5">
      <c r="A5" s="4" t="inlineStr">
        <is>
          <t>Contract with customer, contract liability classified as held for sale</t>
        </is>
      </c>
      <c r="B5" s="5" t="n">
        <v>20517</v>
      </c>
    </row>
    <row r="6">
      <c r="A6" s="4" t="inlineStr">
        <is>
          <t>Contract with Customer, Liability, Revenue Recognized</t>
        </is>
      </c>
      <c r="B6" s="5" t="n">
        <v>49974</v>
      </c>
    </row>
    <row r="7">
      <c r="A7" s="4" t="inlineStr">
        <is>
          <t>Contract with Customer, Asset, Net, Noncurrent</t>
        </is>
      </c>
      <c r="B7" s="5" t="n">
        <v>19173</v>
      </c>
      <c r="D7" s="6" t="n">
        <v>22662</v>
      </c>
    </row>
    <row r="8">
      <c r="A8" s="4" t="inlineStr">
        <is>
          <t>Contract with Customer, Liability, Noncurrent</t>
        </is>
      </c>
      <c r="B8" s="5" t="n">
        <v>143141</v>
      </c>
      <c r="D8" s="6" t="n">
        <v>91265</v>
      </c>
    </row>
    <row r="9">
      <c r="A9" s="4" t="inlineStr">
        <is>
          <t>Revenue Benchmark [Member]</t>
        </is>
      </c>
    </row>
    <row r="10">
      <c r="A10" s="3" t="inlineStr">
        <is>
          <t>Contract With Customer Asset And Liability [Line Items]</t>
        </is>
      </c>
    </row>
    <row r="11">
      <c r="A11" s="4" t="inlineStr">
        <is>
          <t>Revenue recognized due to changes in estimates associated with performance obligations</t>
        </is>
      </c>
      <c r="B11" s="6" t="n">
        <v>1560</v>
      </c>
      <c r="C11" s="6" t="n">
        <v>-1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 in Thousands</t>
        </is>
      </c>
      <c r="B1" s="2" t="inlineStr">
        <is>
          <t>Jun. 30, 2020USD ($)</t>
        </is>
      </c>
    </row>
    <row r="2">
      <c r="A2" s="3" t="inlineStr">
        <is>
          <t>Revenue Remaining Performance Obligation Expected Timing Of Satisfaction [Line Items]</t>
        </is>
      </c>
    </row>
    <row r="3">
      <c r="A3" s="4" t="inlineStr">
        <is>
          <t>Unsatisfied performance obligations</t>
        </is>
      </c>
      <c r="B3" s="6" t="n">
        <v>3527122</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Unsatisfied performance obligations</t>
        </is>
      </c>
      <c r="B6" s="5" t="n">
        <v>1517354</v>
      </c>
    </row>
    <row r="7">
      <c r="A7" s="4" t="inlineStr">
        <is>
          <t>Revenue, Remaining Performance Obligation, Expected Timing of Satisfaction, Start Date: 2021-07-01</t>
        </is>
      </c>
    </row>
    <row r="8">
      <c r="A8" s="3" t="inlineStr">
        <is>
          <t>Revenue Remaining Performance Obligation Expected Timing Of Satisfaction [Line Items]</t>
        </is>
      </c>
    </row>
    <row r="9">
      <c r="A9" s="4" t="inlineStr">
        <is>
          <t>Unsatisfied performance obligations</t>
        </is>
      </c>
      <c r="B9" s="5" t="n">
        <v>1357902</v>
      </c>
    </row>
    <row r="10">
      <c r="A10" s="4" t="inlineStr">
        <is>
          <t>Revenue, Remaining Performance Obligation, Expected Timing of Satisfaction, Start Date: 2023-07-01</t>
        </is>
      </c>
    </row>
    <row r="11">
      <c r="A11" s="3" t="inlineStr">
        <is>
          <t>Revenue Remaining Performance Obligation Expected Timing Of Satisfaction [Line Items]</t>
        </is>
      </c>
    </row>
    <row r="12">
      <c r="A12" s="4" t="inlineStr">
        <is>
          <t>Unsatisfied performance obligations</t>
        </is>
      </c>
      <c r="B12" s="5" t="n">
        <v>363626</v>
      </c>
    </row>
    <row r="13">
      <c r="A13" s="4" t="inlineStr">
        <is>
          <t>Revenue, Remaining Performance Obligation, Expected Timing of Satisfaction, Start Date: 2025-07-01</t>
        </is>
      </c>
    </row>
    <row r="14">
      <c r="A14" s="3" t="inlineStr">
        <is>
          <t>Revenue Remaining Performance Obligation Expected Timing Of Satisfaction [Line Items]</t>
        </is>
      </c>
    </row>
    <row r="15">
      <c r="A15" s="4" t="inlineStr">
        <is>
          <t>Unsatisfied performance obligations</t>
        </is>
      </c>
      <c r="B15" s="6" t="n">
        <v>288240</v>
      </c>
    </row>
    <row r="16">
      <c r="A16" s="4" t="inlineStr">
        <is>
          <t>Maximum [Member] | Revenue, Remaining Performance Obligation, Expected Timing of Satisfaction, Start Date: 2020-07-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Maximum [Member] | Revenue, Remaining Performance Obligation, Expected Timing of Satisfaction, Start Date: 2021-07-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3-07-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1-07-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3-07-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5-07-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1) $ in Thousands</t>
        </is>
      </c>
      <c r="B1" s="2" t="inlineStr">
        <is>
          <t>Jun. 30, 2020USD ($)</t>
        </is>
      </c>
    </row>
    <row r="2">
      <c r="A2" s="3" t="inlineStr">
        <is>
          <t>Revenue From Contract With Customer [Abstract]</t>
        </is>
      </c>
    </row>
    <row r="3">
      <c r="A3" s="4" t="inlineStr">
        <is>
          <t>Unsatisfied performance obligations</t>
        </is>
      </c>
      <c r="B3" s="6" t="n">
        <v>3527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Lease Expense (Details) - USD ($) $ in Thousands</t>
        </is>
      </c>
      <c r="B1" s="2" t="inlineStr">
        <is>
          <t>3 Months Ended</t>
        </is>
      </c>
    </row>
    <row r="2">
      <c r="B2" s="2" t="inlineStr">
        <is>
          <t>Jun. 30, 2020</t>
        </is>
      </c>
      <c r="C2" s="2" t="inlineStr">
        <is>
          <t>Jun. 30, 2019</t>
        </is>
      </c>
    </row>
    <row r="3">
      <c r="A3" s="3" t="inlineStr">
        <is>
          <t>Lessee Lease Description [Line Items]</t>
        </is>
      </c>
    </row>
    <row r="4">
      <c r="A4" s="4" t="inlineStr">
        <is>
          <t>Total lease cost</t>
        </is>
      </c>
      <c r="B4" s="6" t="n">
        <v>9502</v>
      </c>
      <c r="C4" s="6" t="n">
        <v>9863</v>
      </c>
    </row>
    <row r="5">
      <c r="A5" s="4" t="inlineStr">
        <is>
          <t>Cost of sales or Selling, general and administrative expense [Member]</t>
        </is>
      </c>
    </row>
    <row r="6">
      <c r="A6" s="3" t="inlineStr">
        <is>
          <t>Lessee Lease Description [Line Items]</t>
        </is>
      </c>
    </row>
    <row r="7">
      <c r="A7" s="4" t="inlineStr">
        <is>
          <t>Operating lease cost</t>
        </is>
      </c>
      <c r="B7" s="5" t="n">
        <v>5623</v>
      </c>
      <c r="C7" s="5" t="n">
        <v>6502</v>
      </c>
    </row>
    <row r="8">
      <c r="A8" s="4" t="inlineStr">
        <is>
          <t>Variable lease cost</t>
        </is>
      </c>
      <c r="B8" s="5" t="n">
        <v>2097</v>
      </c>
      <c r="C8" s="5" t="n">
        <v>1842</v>
      </c>
    </row>
    <row r="9">
      <c r="A9" s="4" t="inlineStr">
        <is>
          <t>Depreciation and amortization [Member]</t>
        </is>
      </c>
    </row>
    <row r="10">
      <c r="A10" s="3" t="inlineStr">
        <is>
          <t>Lessee Lease Description [Line Items]</t>
        </is>
      </c>
    </row>
    <row r="11">
      <c r="A11" s="4" t="inlineStr">
        <is>
          <t>Amortization of right-of-use assets</t>
        </is>
      </c>
      <c r="B11" s="5" t="n">
        <v>1376</v>
      </c>
      <c r="C11" s="5" t="n">
        <v>1349</v>
      </c>
    </row>
    <row r="12">
      <c r="A12" s="4" t="inlineStr">
        <is>
          <t>Interest expense and other [Member]</t>
        </is>
      </c>
    </row>
    <row r="13">
      <c r="A13" s="3" t="inlineStr">
        <is>
          <t>Lessee Lease Description [Line Items]</t>
        </is>
      </c>
    </row>
    <row r="14">
      <c r="A14" s="4" t="inlineStr">
        <is>
          <t>Interest on lease liability</t>
        </is>
      </c>
      <c r="B14" s="6" t="n">
        <v>406</v>
      </c>
      <c r="C14" s="6" t="n">
        <v>1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used in operating leases</t>
        </is>
      </c>
      <c r="B4" s="6" t="n">
        <v>4539</v>
      </c>
      <c r="C4" s="6" t="n">
        <v>4849</v>
      </c>
    </row>
    <row r="5">
      <c r="A5" s="4" t="inlineStr">
        <is>
          <t>Operating cash flows used in finance leases</t>
        </is>
      </c>
      <c r="B5" s="5" t="n">
        <v>407</v>
      </c>
      <c r="C5" s="5" t="n">
        <v>171</v>
      </c>
    </row>
    <row r="6">
      <c r="A6" s="4" t="inlineStr">
        <is>
          <t>Financing cash flows used in finance leases</t>
        </is>
      </c>
      <c r="B6" s="5" t="n">
        <v>2040</v>
      </c>
      <c r="C6" s="5" t="n">
        <v>2673</v>
      </c>
    </row>
    <row r="7">
      <c r="A7" s="3" t="inlineStr">
        <is>
          <t>ROU assets obtained in exchange for lease liabilities</t>
        </is>
      </c>
    </row>
    <row r="8">
      <c r="A8" s="4" t="inlineStr">
        <is>
          <t>Operating leases</t>
        </is>
      </c>
      <c r="B8" s="5" t="n">
        <v>4858</v>
      </c>
      <c r="C8" s="5" t="n">
        <v>1831</v>
      </c>
    </row>
    <row r="9">
      <c r="A9" s="4" t="inlineStr">
        <is>
          <t>Finance leases</t>
        </is>
      </c>
      <c r="B9" s="6" t="n">
        <v>352</v>
      </c>
      <c r="C9" s="6" t="n">
        <v>7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5" customWidth="1" min="2" max="2"/>
    <col width="54" customWidth="1" min="3" max="3"/>
  </cols>
  <sheetData>
    <row r="1">
      <c r="A1" s="1" t="inlineStr">
        <is>
          <t>Leases - Schedule of Supplemental Balance Sheet Information Related to Leases (Details) - USD ($) $ in Thousands</t>
        </is>
      </c>
      <c r="B1" s="2" t="inlineStr">
        <is>
          <t>Jun. 30, 2020</t>
        </is>
      </c>
      <c r="C1" s="2" t="inlineStr">
        <is>
          <t>Mar. 31, 2020</t>
        </is>
      </c>
    </row>
    <row r="2">
      <c r="A2" s="3" t="inlineStr">
        <is>
          <t>ASSETS</t>
        </is>
      </c>
    </row>
    <row r="3">
      <c r="A3" s="4" t="inlineStr">
        <is>
          <t>Operating lease ROU assets</t>
        </is>
      </c>
      <c r="B3" s="6" t="n">
        <v>62562</v>
      </c>
      <c r="C3" s="6" t="n">
        <v>61461</v>
      </c>
    </row>
    <row r="4">
      <c r="A4" s="4" t="inlineStr">
        <is>
          <t>Operating Lease, Right-of-Use Asset, Statement of Financial Position [Extensible List]</t>
        </is>
      </c>
      <c r="B4" s="4" t="inlineStr">
        <is>
          <t>us-gaap:AssetsHeldForSaleNotPartOfDisposalGroupCurrent</t>
        </is>
      </c>
      <c r="C4" s="4" t="inlineStr">
        <is>
          <t>us-gaap:OtherAssetsNoncurrent</t>
        </is>
      </c>
    </row>
    <row r="5">
      <c r="A5" s="4" t="inlineStr">
        <is>
          <t>Finance lease ROU assets, cost</t>
        </is>
      </c>
      <c r="B5" s="6" t="n">
        <v>41565</v>
      </c>
      <c r="C5" s="6" t="n">
        <v>39461</v>
      </c>
    </row>
    <row r="6">
      <c r="A6" s="4" t="inlineStr">
        <is>
          <t>Finance Lease, Right-of-Use Asset, Statement of Financial Position [Extensible List]</t>
        </is>
      </c>
      <c r="B6" s="4" t="inlineStr">
        <is>
          <t>us-gaap:AssetsHeldForSaleNotPartOfDisposalGroupCurrent</t>
        </is>
      </c>
      <c r="C6" s="4" t="inlineStr">
        <is>
          <t>us-gaap:PropertyPlantAndEquipmentNet</t>
        </is>
      </c>
    </row>
    <row r="7">
      <c r="A7" s="4" t="inlineStr">
        <is>
          <t>Accumulated amortization</t>
        </is>
      </c>
      <c r="B7" s="6" t="n">
        <v>-19997</v>
      </c>
      <c r="C7" s="6" t="n">
        <v>-18650</v>
      </c>
    </row>
    <row r="8">
      <c r="A8" s="4" t="inlineStr">
        <is>
          <t>Finance Lease, Liability, Statement of Financial Position [Extensible List]</t>
        </is>
      </c>
      <c r="B8" s="4" t="inlineStr">
        <is>
          <t>us-gaap:AssetsHeldForSaleNotPartOfDisposalGroupCurrent</t>
        </is>
      </c>
      <c r="C8" s="4" t="inlineStr">
        <is>
          <t>us-gaap:PropertyPlantAndEquipmentMember</t>
        </is>
      </c>
    </row>
    <row r="9">
      <c r="A9" s="4" t="inlineStr">
        <is>
          <t>Finance lease ROU assets, net</t>
        </is>
      </c>
      <c r="B9" s="6" t="n">
        <v>21568</v>
      </c>
      <c r="C9" s="6" t="n">
        <v>20811</v>
      </c>
    </row>
    <row r="10">
      <c r="A10" s="4" t="inlineStr">
        <is>
          <t>Total lease assets</t>
        </is>
      </c>
      <c r="B10" s="5" t="n">
        <v>84130</v>
      </c>
      <c r="C10" s="5" t="n">
        <v>82272</v>
      </c>
    </row>
    <row r="11">
      <c r="A11" s="3" t="inlineStr">
        <is>
          <t>Current liabilities:</t>
        </is>
      </c>
    </row>
    <row r="12">
      <c r="A12" s="4" t="inlineStr">
        <is>
          <t>Operating</t>
        </is>
      </c>
      <c r="B12" s="6" t="n">
        <v>13256</v>
      </c>
      <c r="C12" s="6" t="n">
        <v>13139</v>
      </c>
    </row>
    <row r="13">
      <c r="A13" s="4" t="inlineStr">
        <is>
          <t>Operating Lease, Liability, Current, Statement of Financial Position [Extensible List]</t>
        </is>
      </c>
      <c r="B13" s="4" t="inlineStr">
        <is>
          <t>tgi:LiabilitiesRelatedToAssetsHeldForSaleCurrent</t>
        </is>
      </c>
      <c r="C13" s="4" t="inlineStr">
        <is>
          <t>us-gaap:AccruedLiabilitiesCurrent</t>
        </is>
      </c>
    </row>
    <row r="14">
      <c r="A14" s="4" t="inlineStr">
        <is>
          <t>Finance</t>
        </is>
      </c>
      <c r="B14" s="6" t="n">
        <v>7558</v>
      </c>
      <c r="C14" s="6" t="n">
        <v>7336</v>
      </c>
    </row>
    <row r="15">
      <c r="A15" s="4" t="inlineStr">
        <is>
          <t>Finance Lease, Liability, Current, Statement of Financial Position [Extensible List]</t>
        </is>
      </c>
      <c r="B15" s="4" t="inlineStr">
        <is>
          <t>tgi:LiabilitiesRelatedToAssetsHeldForSaleCurrent</t>
        </is>
      </c>
      <c r="C15" s="4" t="inlineStr">
        <is>
          <t>us-gaap:LongTermDebtAndCapitalLeaseObligationsCurrent</t>
        </is>
      </c>
    </row>
    <row r="16">
      <c r="A16" s="3" t="inlineStr">
        <is>
          <t>Noncurrent</t>
        </is>
      </c>
    </row>
    <row r="17">
      <c r="A17" s="4" t="inlineStr">
        <is>
          <t>Operating</t>
        </is>
      </c>
      <c r="B17" s="6" t="n">
        <v>57374</v>
      </c>
      <c r="C17" s="6" t="n">
        <v>54687</v>
      </c>
    </row>
    <row r="18">
      <c r="A18" s="4" t="inlineStr">
        <is>
          <t>Operating Lease, Liability, Noncurrent, Statement of Financial Position [Extensible List]</t>
        </is>
      </c>
      <c r="B18" s="4" t="inlineStr">
        <is>
          <t>tgi:LiabilitiesRelatedToAssetsHeldForSaleCurrent</t>
        </is>
      </c>
      <c r="C18" s="4" t="inlineStr">
        <is>
          <t>us-gaap:OtherLiabilitiesNoncurrent</t>
        </is>
      </c>
    </row>
    <row r="19">
      <c r="A19" s="4" t="inlineStr">
        <is>
          <t>Finance</t>
        </is>
      </c>
      <c r="B19" s="6" t="n">
        <v>16589</v>
      </c>
      <c r="C19" s="6" t="n">
        <v>16597</v>
      </c>
    </row>
    <row r="20">
      <c r="A20" s="4" t="inlineStr">
        <is>
          <t>Finance Lease, Liability, Noncurrent, Statement of Financial Position [Extensible List]</t>
        </is>
      </c>
      <c r="B20" s="4" t="inlineStr">
        <is>
          <t>tgi:LiabilitiesRelatedToAssetsHeldForSaleCurrent</t>
        </is>
      </c>
      <c r="C20" s="4" t="inlineStr">
        <is>
          <t>us-gaap:LongTermDebtAndCapitalLeaseObligations</t>
        </is>
      </c>
    </row>
    <row r="21">
      <c r="A21" s="4" t="inlineStr">
        <is>
          <t>Total lease liabilities</t>
        </is>
      </c>
      <c r="B21" s="6" t="n">
        <v>94777</v>
      </c>
      <c r="C21" s="6" t="n">
        <v>917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Information Related to Lease Terms and Discount Rates (Details)</t>
        </is>
      </c>
      <c r="B1" s="2" t="inlineStr">
        <is>
          <t>Jun. 30, 2020</t>
        </is>
      </c>
      <c r="C1" s="2" t="inlineStr">
        <is>
          <t>Mar. 31, 2020</t>
        </is>
      </c>
    </row>
    <row r="2">
      <c r="A2" s="3" t="inlineStr">
        <is>
          <t>Leases [Abstract]</t>
        </is>
      </c>
    </row>
    <row r="3">
      <c r="A3" s="4" t="inlineStr">
        <is>
          <t>Operating leases</t>
        </is>
      </c>
      <c r="B3" s="4" t="inlineStr">
        <is>
          <t>7 years 2 months 12 days</t>
        </is>
      </c>
      <c r="C3" s="4" t="inlineStr">
        <is>
          <t>7 years 2 months 12 days</t>
        </is>
      </c>
    </row>
    <row r="4">
      <c r="A4" s="4" t="inlineStr">
        <is>
          <t>Finance leases</t>
        </is>
      </c>
      <c r="B4" s="4" t="inlineStr">
        <is>
          <t>6 years 8 months 12 days</t>
        </is>
      </c>
      <c r="C4" s="4" t="inlineStr">
        <is>
          <t>6 years 10 months 24 days</t>
        </is>
      </c>
    </row>
    <row r="5">
      <c r="A5" s="4" t="inlineStr">
        <is>
          <t>Operating leases</t>
        </is>
      </c>
      <c r="B5" s="4" t="inlineStr">
        <is>
          <t>6.20%</t>
        </is>
      </c>
      <c r="C5" s="4" t="inlineStr">
        <is>
          <t>6.20%</t>
        </is>
      </c>
    </row>
    <row r="6">
      <c r="A6" s="4" t="inlineStr">
        <is>
          <t>Finance leases</t>
        </is>
      </c>
      <c r="B6" s="4" t="inlineStr">
        <is>
          <t>6.10%</t>
        </is>
      </c>
      <c r="C6" s="4" t="inlineStr">
        <is>
          <t>5.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Jun. 30, 2020USD ($)</t>
        </is>
      </c>
    </row>
    <row r="2">
      <c r="A2" s="3" t="inlineStr">
        <is>
          <t>Leases [Abstract]</t>
        </is>
      </c>
    </row>
    <row r="3">
      <c r="A3" s="4" t="inlineStr">
        <is>
          <t>Operating leases, FY2021 (remaining of year)</t>
        </is>
      </c>
      <c r="B3" s="6" t="n">
        <v>13015</v>
      </c>
    </row>
    <row r="4">
      <c r="A4" s="4" t="inlineStr">
        <is>
          <t>Operating leases, FY2022</t>
        </is>
      </c>
      <c r="B4" s="5" t="n">
        <v>15632</v>
      </c>
    </row>
    <row r="5">
      <c r="A5" s="4" t="inlineStr">
        <is>
          <t>Operating leases, FY2023</t>
        </is>
      </c>
      <c r="B5" s="5" t="n">
        <v>12190</v>
      </c>
    </row>
    <row r="6">
      <c r="A6" s="4" t="inlineStr">
        <is>
          <t>Operating leases, FY2024</t>
        </is>
      </c>
      <c r="B6" s="5" t="n">
        <v>9364</v>
      </c>
    </row>
    <row r="7">
      <c r="A7" s="4" t="inlineStr">
        <is>
          <t>Operating leases, FY2025</t>
        </is>
      </c>
      <c r="B7" s="5" t="n">
        <v>8100</v>
      </c>
    </row>
    <row r="8">
      <c r="A8" s="4" t="inlineStr">
        <is>
          <t>Operating leases, Thereafter</t>
        </is>
      </c>
      <c r="B8" s="5" t="n">
        <v>30099</v>
      </c>
    </row>
    <row r="9">
      <c r="A9" s="4" t="inlineStr">
        <is>
          <t>Total operating lease payments</t>
        </is>
      </c>
      <c r="B9" s="5" t="n">
        <v>88400</v>
      </c>
    </row>
    <row r="10">
      <c r="A10" s="4" t="inlineStr">
        <is>
          <t>Operating leases, Less: Imputed interest</t>
        </is>
      </c>
      <c r="B10" s="5" t="n">
        <v>-17770</v>
      </c>
    </row>
    <row r="11">
      <c r="A11" s="4" t="inlineStr">
        <is>
          <t>Total operating lease liabilities</t>
        </is>
      </c>
      <c r="B11" s="5" t="n">
        <v>70630</v>
      </c>
    </row>
    <row r="12">
      <c r="A12" s="4" t="inlineStr">
        <is>
          <t>Finance leases, FY2021 (remaining of year)</t>
        </is>
      </c>
      <c r="B12" s="5" t="n">
        <v>6759</v>
      </c>
    </row>
    <row r="13">
      <c r="A13" s="4" t="inlineStr">
        <is>
          <t>Finance leases, FY2022</t>
        </is>
      </c>
      <c r="B13" s="5" t="n">
        <v>6308</v>
      </c>
    </row>
    <row r="14">
      <c r="A14" s="4" t="inlineStr">
        <is>
          <t>Finance leases, FY2023</t>
        </is>
      </c>
      <c r="B14" s="5" t="n">
        <v>3354</v>
      </c>
    </row>
    <row r="15">
      <c r="A15" s="4" t="inlineStr">
        <is>
          <t>Finance leases, FY2024</t>
        </is>
      </c>
      <c r="B15" s="5" t="n">
        <v>2702</v>
      </c>
    </row>
    <row r="16">
      <c r="A16" s="4" t="inlineStr">
        <is>
          <t>Finance leases, FY2025</t>
        </is>
      </c>
      <c r="B16" s="5" t="n">
        <v>1356</v>
      </c>
    </row>
    <row r="17">
      <c r="A17" s="4" t="inlineStr">
        <is>
          <t>Finance leases, Thereafter</t>
        </is>
      </c>
      <c r="B17" s="5" t="n">
        <v>9905</v>
      </c>
    </row>
    <row r="18">
      <c r="A18" s="4" t="inlineStr">
        <is>
          <t>Total finance lease payments</t>
        </is>
      </c>
      <c r="B18" s="5" t="n">
        <v>30384</v>
      </c>
    </row>
    <row r="19">
      <c r="A19" s="4" t="inlineStr">
        <is>
          <t>Finance leases, Less: Imputed interest</t>
        </is>
      </c>
      <c r="B19" s="5" t="n">
        <v>-6237</v>
      </c>
    </row>
    <row r="20">
      <c r="A20" s="4" t="inlineStr">
        <is>
          <t>Total finance lease liabilities</t>
        </is>
      </c>
      <c r="B20" s="5" t="n">
        <v>24147</v>
      </c>
    </row>
    <row r="21">
      <c r="A21" s="4" t="inlineStr">
        <is>
          <t>Total lease payment, FY2021 (remaining of year)</t>
        </is>
      </c>
      <c r="B21" s="5" t="n">
        <v>19774</v>
      </c>
    </row>
    <row r="22">
      <c r="A22" s="4" t="inlineStr">
        <is>
          <t>Total lease payment, FY2022</t>
        </is>
      </c>
      <c r="B22" s="5" t="n">
        <v>21940</v>
      </c>
    </row>
    <row r="23">
      <c r="A23" s="4" t="inlineStr">
        <is>
          <t>Total lease payment, FY2023</t>
        </is>
      </c>
      <c r="B23" s="5" t="n">
        <v>15544</v>
      </c>
    </row>
    <row r="24">
      <c r="A24" s="4" t="inlineStr">
        <is>
          <t>Total lease payment, FY2024</t>
        </is>
      </c>
      <c r="B24" s="5" t="n">
        <v>12066</v>
      </c>
    </row>
    <row r="25">
      <c r="A25" s="4" t="inlineStr">
        <is>
          <t>Total lease payment, FY2025</t>
        </is>
      </c>
      <c r="B25" s="5" t="n">
        <v>9456</v>
      </c>
    </row>
    <row r="26">
      <c r="A26" s="4" t="inlineStr">
        <is>
          <t>Total lease payments, Thereafter</t>
        </is>
      </c>
      <c r="B26" s="5" t="n">
        <v>40004</v>
      </c>
    </row>
    <row r="27">
      <c r="A27" s="4" t="inlineStr">
        <is>
          <t>Total lease payments</t>
        </is>
      </c>
      <c r="B27" s="5" t="n">
        <v>118784</v>
      </c>
    </row>
    <row r="28">
      <c r="A28" s="4" t="inlineStr">
        <is>
          <t>Total lease payment, Less: Imputed interest</t>
        </is>
      </c>
      <c r="B28" s="5" t="n">
        <v>-24007</v>
      </c>
    </row>
    <row r="29">
      <c r="A29" s="4" t="inlineStr">
        <is>
          <t>Total lease liabilities</t>
        </is>
      </c>
      <c r="B29" s="6" t="n">
        <v>94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Jun. 30, 2020</t>
        </is>
      </c>
      <c r="C1" s="2" t="inlineStr">
        <is>
          <t>Mar. 31, 2020</t>
        </is>
      </c>
    </row>
    <row r="2">
      <c r="A2" s="3" t="inlineStr">
        <is>
          <t>Inventory Disclosure [Abstract]</t>
        </is>
      </c>
    </row>
    <row r="3">
      <c r="A3" s="4" t="inlineStr">
        <is>
          <t>Raw materials</t>
        </is>
      </c>
      <c r="B3" s="6" t="n">
        <v>58724</v>
      </c>
      <c r="C3" s="6" t="n">
        <v>32552</v>
      </c>
    </row>
    <row r="4">
      <c r="A4" s="4" t="inlineStr">
        <is>
          <t>Work-in-process</t>
        </is>
      </c>
      <c r="B4" s="5" t="n">
        <v>295874</v>
      </c>
      <c r="C4" s="5" t="n">
        <v>312953</v>
      </c>
    </row>
    <row r="5">
      <c r="A5" s="4" t="inlineStr">
        <is>
          <t>Finished goods</t>
        </is>
      </c>
      <c r="B5" s="5" t="n">
        <v>56331</v>
      </c>
      <c r="C5" s="5" t="n">
        <v>50011</v>
      </c>
    </row>
    <row r="6">
      <c r="A6" s="4" t="inlineStr">
        <is>
          <t>Rotable assets</t>
        </is>
      </c>
      <c r="B6" s="5" t="n">
        <v>56176</v>
      </c>
      <c r="C6" s="5" t="n">
        <v>57460</v>
      </c>
    </row>
    <row r="7">
      <c r="A7" s="4" t="inlineStr">
        <is>
          <t>Total inventories</t>
        </is>
      </c>
      <c r="B7" s="6" t="n">
        <v>467105</v>
      </c>
      <c r="C7" s="6" t="n">
        <v>4529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0</t>
        </is>
      </c>
      <c r="C1" s="2" t="inlineStr">
        <is>
          <t>Mar. 31, 2020</t>
        </is>
      </c>
    </row>
    <row r="2">
      <c r="A2" s="3" t="inlineStr">
        <is>
          <t>Debt Instrument [Line Items]</t>
        </is>
      </c>
    </row>
    <row r="3">
      <c r="A3" s="4" t="inlineStr">
        <is>
          <t>Less: debt issuance costs</t>
        </is>
      </c>
      <c r="B3" s="6" t="n">
        <v>-15320</v>
      </c>
      <c r="C3" s="6" t="n">
        <v>-16426</v>
      </c>
    </row>
    <row r="4">
      <c r="A4" s="4" t="inlineStr">
        <is>
          <t>Long-term debt</t>
        </is>
      </c>
      <c r="B4" s="5" t="n">
        <v>1564621</v>
      </c>
      <c r="C4" s="5" t="n">
        <v>1807507</v>
      </c>
    </row>
    <row r="5">
      <c r="A5" s="4" t="inlineStr">
        <is>
          <t>Current portion of long-term debt</t>
        </is>
      </c>
      <c r="B5" s="5" t="n">
        <v>7555</v>
      </c>
      <c r="C5" s="5" t="n">
        <v>7336</v>
      </c>
    </row>
    <row r="6">
      <c r="A6" s="4" t="inlineStr">
        <is>
          <t>Long-term debt, less current portion</t>
        </is>
      </c>
      <c r="B6" s="5" t="n">
        <v>1557066</v>
      </c>
      <c r="C6" s="5" t="n">
        <v>1800171</v>
      </c>
    </row>
    <row r="7">
      <c r="A7" s="4" t="inlineStr">
        <is>
          <t>Revolving Credit Facility [Member]</t>
        </is>
      </c>
    </row>
    <row r="8">
      <c r="A8" s="3" t="inlineStr">
        <is>
          <t>Debt Instrument [Line Items]</t>
        </is>
      </c>
    </row>
    <row r="9">
      <c r="A9" s="4" t="inlineStr">
        <is>
          <t>Long-term debt</t>
        </is>
      </c>
      <c r="B9" s="5" t="n">
        <v>175000</v>
      </c>
      <c r="C9" s="5" t="n">
        <v>400000</v>
      </c>
    </row>
    <row r="10">
      <c r="A10" s="4" t="inlineStr">
        <is>
          <t>Receivable Securitization Facility [Member]</t>
        </is>
      </c>
    </row>
    <row r="11">
      <c r="A11" s="3" t="inlineStr">
        <is>
          <t>Debt Instrument [Line Items]</t>
        </is>
      </c>
    </row>
    <row r="12">
      <c r="A12" s="4" t="inlineStr">
        <is>
          <t>Long-term debt</t>
        </is>
      </c>
      <c r="B12" s="5" t="n">
        <v>55800</v>
      </c>
      <c r="C12" s="5" t="n">
        <v>75000</v>
      </c>
    </row>
    <row r="13">
      <c r="A13" s="4" t="inlineStr">
        <is>
          <t>Capital Lease Obligations [Member]</t>
        </is>
      </c>
    </row>
    <row r="14">
      <c r="A14" s="3" t="inlineStr">
        <is>
          <t>Debt Instrument [Line Items]</t>
        </is>
      </c>
    </row>
    <row r="15">
      <c r="A15" s="4" t="inlineStr">
        <is>
          <t>Long-term debt</t>
        </is>
      </c>
      <c r="B15" s="5" t="n">
        <v>24141</v>
      </c>
      <c r="C15" s="5" t="n">
        <v>23933</v>
      </c>
    </row>
    <row r="16">
      <c r="A16" s="4" t="inlineStr">
        <is>
          <t>Senior Notes Due 2024 [Member]</t>
        </is>
      </c>
    </row>
    <row r="17">
      <c r="A17" s="3" t="inlineStr">
        <is>
          <t>Debt Instrument [Line Items]</t>
        </is>
      </c>
    </row>
    <row r="18">
      <c r="A18" s="4" t="inlineStr">
        <is>
          <t>Long-term debt</t>
        </is>
      </c>
      <c r="B18" s="5" t="n">
        <v>525000</v>
      </c>
      <c r="C18" s="5" t="n">
        <v>525000</v>
      </c>
    </row>
    <row r="19">
      <c r="A19" s="4" t="inlineStr">
        <is>
          <t>Senior Notes Due 2022 [Member]</t>
        </is>
      </c>
    </row>
    <row r="20">
      <c r="A20" s="3" t="inlineStr">
        <is>
          <t>Debt Instrument [Line Items]</t>
        </is>
      </c>
    </row>
    <row r="21">
      <c r="A21" s="4" t="inlineStr">
        <is>
          <t>Long-term debt</t>
        </is>
      </c>
      <c r="B21" s="5" t="n">
        <v>300000</v>
      </c>
      <c r="C21" s="5" t="n">
        <v>300000</v>
      </c>
    </row>
    <row r="22">
      <c r="A22" s="4" t="inlineStr">
        <is>
          <t>Senior Notes Due 2025 [Member]</t>
        </is>
      </c>
    </row>
    <row r="23">
      <c r="A23" s="3" t="inlineStr">
        <is>
          <t>Debt Instrument [Line Items]</t>
        </is>
      </c>
    </row>
    <row r="24">
      <c r="A24" s="4" t="inlineStr">
        <is>
          <t>Long-term debt</t>
        </is>
      </c>
      <c r="B24" s="6" t="n">
        <v>500000</v>
      </c>
      <c r="C2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Jun. 30, 2020</t>
        </is>
      </c>
      <c r="C2" s="2" t="inlineStr">
        <is>
          <t>Jun. 30, 2019</t>
        </is>
      </c>
    </row>
    <row r="3">
      <c r="A3" s="3" t="inlineStr">
        <is>
          <t>Statement Of Income And Comprehensive Income [Abstract]</t>
        </is>
      </c>
    </row>
    <row r="4">
      <c r="A4" s="4" t="inlineStr">
        <is>
          <t>Net (loss) income</t>
        </is>
      </c>
      <c r="B4" s="6" t="n">
        <v>-277314</v>
      </c>
      <c r="C4" s="6" t="n">
        <v>18088</v>
      </c>
    </row>
    <row r="5">
      <c r="A5" s="3" t="inlineStr">
        <is>
          <t>Other comprehensive income (loss):</t>
        </is>
      </c>
    </row>
    <row r="6">
      <c r="A6" s="4" t="inlineStr">
        <is>
          <t>Foreign currency translation adjustment</t>
        </is>
      </c>
      <c r="B6" s="5" t="n">
        <v>919</v>
      </c>
      <c r="C6" s="5" t="n">
        <v>-2683</v>
      </c>
    </row>
    <row r="7">
      <c r="A7" s="3" t="inlineStr">
        <is>
          <t>Reclassification to net (loss) income - net of expense (benefit)</t>
        </is>
      </c>
    </row>
    <row r="8">
      <c r="A8" s="4" t="inlineStr">
        <is>
          <t>Amortization of net (gain) loss, net of taxes of $0 and $0, respectively</t>
        </is>
      </c>
      <c r="B8" s="5" t="n">
        <v>6826</v>
      </c>
      <c r="C8" s="5" t="n">
        <v>2851</v>
      </c>
    </row>
    <row r="9">
      <c r="A9" s="4" t="inlineStr">
        <is>
          <t>Recognized prior service cost (credits), net of taxes of $0 and $0, respectively</t>
        </is>
      </c>
      <c r="B9" s="5" t="n">
        <v>-1033</v>
      </c>
      <c r="C9" s="5" t="n">
        <v>-1442</v>
      </c>
    </row>
    <row r="10">
      <c r="A10" s="4" t="inlineStr">
        <is>
          <t>Total defined benefit pension plans and other postretirement benefits, net of taxes</t>
        </is>
      </c>
      <c r="B10" s="5" t="n">
        <v>5793</v>
      </c>
      <c r="C10" s="5" t="n">
        <v>1409</v>
      </c>
    </row>
    <row r="11">
      <c r="A11" s="3" t="inlineStr">
        <is>
          <t>Cash flow hedges:</t>
        </is>
      </c>
    </row>
    <row r="12">
      <c r="A12" s="4" t="inlineStr">
        <is>
          <t>Unrealized gain arising during the period, net of tax benefit of $0 and $0 respectively</t>
        </is>
      </c>
      <c r="B12" s="5" t="n">
        <v>3658</v>
      </c>
      <c r="C12" s="5" t="n">
        <v>95</v>
      </c>
    </row>
    <row r="13">
      <c r="A13" s="4" t="inlineStr">
        <is>
          <t>Reclassification of loss included in net earnings, net of tax expense of $0 and $0 respectively</t>
        </is>
      </c>
      <c r="B13" s="5" t="n">
        <v>-1558</v>
      </c>
      <c r="C13" s="5" t="n">
        <v>-414</v>
      </c>
    </row>
    <row r="14">
      <c r="A14" s="4" t="inlineStr">
        <is>
          <t>Net unrealized gain (loss) on cash flow hedges, net of tax</t>
        </is>
      </c>
      <c r="B14" s="5" t="n">
        <v>2100</v>
      </c>
      <c r="C14" s="5" t="n">
        <v>-319</v>
      </c>
    </row>
    <row r="15">
      <c r="A15" s="4" t="inlineStr">
        <is>
          <t>Total other comprehensive income (loss)</t>
        </is>
      </c>
      <c r="B15" s="5" t="n">
        <v>8812</v>
      </c>
      <c r="C15" s="5" t="n">
        <v>-1593</v>
      </c>
    </row>
    <row r="16">
      <c r="A16" s="4" t="inlineStr">
        <is>
          <t>Total comprehensive (loss) income</t>
        </is>
      </c>
      <c r="B16" s="6" t="n">
        <v>-268502</v>
      </c>
      <c r="C16" s="6" t="n">
        <v>16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80" customWidth="1" min="7" max="7"/>
    <col width="21" customWidth="1" min="8" max="8"/>
    <col width="14" customWidth="1" min="9" max="9"/>
    <col width="20" customWidth="1" min="10" max="10"/>
    <col width="21" customWidth="1" min="11" max="11"/>
    <col width="21" customWidth="1" min="12" max="12"/>
    <col width="21" customWidth="1" min="13" max="13"/>
  </cols>
  <sheetData>
    <row r="1">
      <c r="A1" s="1" t="inlineStr">
        <is>
          <t>Long-term Debt - Additional Information (Details)</t>
        </is>
      </c>
      <c r="B1" s="2" t="inlineStr">
        <is>
          <t>May 22, 2020USD ($)</t>
        </is>
      </c>
      <c r="C1" s="2" t="inlineStr">
        <is>
          <t>Oct. 23, 2019USD ($)</t>
        </is>
      </c>
      <c r="D1" s="2" t="inlineStr">
        <is>
          <t>Sep. 23, 2019USD ($)</t>
        </is>
      </c>
      <c r="E1" s="2" t="inlineStr">
        <is>
          <t>Aug. 17, 2017USD ($)</t>
        </is>
      </c>
      <c r="F1" s="2" t="inlineStr">
        <is>
          <t>Jun. 03, 2014USD ($)</t>
        </is>
      </c>
      <c r="G1" s="2" t="inlineStr">
        <is>
          <t>Jun. 30, 2020USD ($)</t>
        </is>
      </c>
      <c r="H1" s="2" t="inlineStr">
        <is>
          <t>Jun. 30, 2019USD ($)</t>
        </is>
      </c>
      <c r="I1" s="2" t="inlineStr">
        <is>
          <t>Mar. 31, 2021</t>
        </is>
      </c>
      <c r="J1" s="2" t="inlineStr">
        <is>
          <t>May 03, 2021USD ($)</t>
        </is>
      </c>
      <c r="K1" s="2" t="inlineStr">
        <is>
          <t>Mar. 31, 2020USD ($)</t>
        </is>
      </c>
      <c r="L1" s="2" t="inlineStr">
        <is>
          <t>Dec. 31, 2019USD ($)</t>
        </is>
      </c>
      <c r="M1" s="2" t="inlineStr">
        <is>
          <t>Mar. 31, 2019USD ($)</t>
        </is>
      </c>
    </row>
    <row r="2">
      <c r="A2" s="3" t="inlineStr">
        <is>
          <t>Debt Instrument [Line Items]</t>
        </is>
      </c>
    </row>
    <row r="3">
      <c r="A3" s="4" t="inlineStr">
        <is>
          <t>Payments of financing costs</t>
        </is>
      </c>
      <c r="G3" s="6" t="n">
        <v>4277000</v>
      </c>
      <c r="H3" s="6" t="n">
        <v>104000</v>
      </c>
    </row>
    <row r="4">
      <c r="A4" s="4" t="inlineStr">
        <is>
          <t>Deferred finance costs, noncurrent, net</t>
        </is>
      </c>
      <c r="G4" s="5" t="n">
        <v>10830000</v>
      </c>
    </row>
    <row r="5">
      <c r="A5" s="4" t="inlineStr">
        <is>
          <t>Interest paid, including capitalized interest, operating and investing activities</t>
        </is>
      </c>
      <c r="G5" s="6" t="n">
        <v>13464000</v>
      </c>
      <c r="H5" s="6" t="n">
        <v>12896000</v>
      </c>
    </row>
    <row r="6">
      <c r="A6" s="4" t="inlineStr">
        <is>
          <t>Revolving Credit Facility [Member]</t>
        </is>
      </c>
    </row>
    <row r="7">
      <c r="A7" s="3" t="inlineStr">
        <is>
          <t>Debt Instrument [Line Items]</t>
        </is>
      </c>
    </row>
    <row r="8">
      <c r="A8" s="4" t="inlineStr">
        <is>
          <t>Limitation on cash holding, amount</t>
        </is>
      </c>
      <c r="B8" s="6" t="n">
        <v>50000000</v>
      </c>
    </row>
    <row r="9">
      <c r="A9" s="4" t="inlineStr">
        <is>
          <t>Percentage of reserve against proceeds of specified assets sales</t>
        </is>
      </c>
      <c r="B9" s="4" t="inlineStr">
        <is>
          <t>75.00%</t>
        </is>
      </c>
    </row>
    <row r="10">
      <c r="A10" s="4" t="inlineStr">
        <is>
          <t>Debt instrument, increase in interest rate margins</t>
        </is>
      </c>
      <c r="B10" s="4" t="inlineStr">
        <is>
          <t>0.50%</t>
        </is>
      </c>
    </row>
    <row r="11">
      <c r="A11" s="4" t="inlineStr">
        <is>
          <t>Minimum interest coverage ratio</t>
        </is>
      </c>
      <c r="G11" s="5" t="n">
        <v>1</v>
      </c>
      <c r="I11" s="9" t="n">
        <v>1.85</v>
      </c>
    </row>
    <row r="12">
      <c r="A12" s="4" t="inlineStr">
        <is>
          <t>Maximum permitted first lien leverage ratio</t>
        </is>
      </c>
      <c r="G12" s="5" t="n">
        <v>1</v>
      </c>
      <c r="I12" s="9" t="n">
        <v>2.5</v>
      </c>
    </row>
    <row r="13">
      <c r="A13" s="4" t="inlineStr">
        <is>
          <t>Line of credit facility, maximum borrowing capacity</t>
        </is>
      </c>
      <c r="G13" s="6" t="n">
        <v>600000000</v>
      </c>
    </row>
    <row r="14">
      <c r="A14" s="4" t="inlineStr">
        <is>
          <t>Long-term debt</t>
        </is>
      </c>
      <c r="G14" s="5" t="n">
        <v>175000000</v>
      </c>
      <c r="K14" s="6" t="n">
        <v>400000000</v>
      </c>
    </row>
    <row r="15">
      <c r="A15" s="4" t="inlineStr">
        <is>
          <t>Letters of credit outstanding, amount</t>
        </is>
      </c>
      <c r="G15" s="5" t="n">
        <v>21995000</v>
      </c>
      <c r="K15" s="5" t="n">
        <v>22338000</v>
      </c>
    </row>
    <row r="16">
      <c r="A16" s="4" t="inlineStr">
        <is>
          <t>Borrowing capacity under revolving credit facility after reductions for borrowings and letters of credit outstanding</t>
        </is>
      </c>
      <c r="G16" s="5" t="n">
        <v>323058000</v>
      </c>
    </row>
    <row r="17">
      <c r="A17" s="4" t="inlineStr">
        <is>
          <t>Payments of financing costs</t>
        </is>
      </c>
      <c r="G17" s="6" t="n">
        <v>4266000</v>
      </c>
    </row>
    <row r="18">
      <c r="A18" s="4" t="inlineStr">
        <is>
          <t>Revolving Credit Facility [Member] | Minimum [Member]</t>
        </is>
      </c>
    </row>
    <row r="19">
      <c r="A19" s="3" t="inlineStr">
        <is>
          <t>Debt Instrument [Line Items]</t>
        </is>
      </c>
    </row>
    <row r="20">
      <c r="A20" s="4" t="inlineStr">
        <is>
          <t>Line of credit facility, unused capacity, commitment fee percentage</t>
        </is>
      </c>
      <c r="G20" s="4" t="inlineStr">
        <is>
          <t>0.30%</t>
        </is>
      </c>
    </row>
    <row r="21">
      <c r="A21" s="4" t="inlineStr">
        <is>
          <t>Revolving Credit Facility [Member] | Maximum [Member]</t>
        </is>
      </c>
    </row>
    <row r="22">
      <c r="A22" s="3" t="inlineStr">
        <is>
          <t>Debt Instrument [Line Items]</t>
        </is>
      </c>
    </row>
    <row r="23">
      <c r="A23" s="4" t="inlineStr">
        <is>
          <t>Line of credit facility, unused capacity, commitment fee percentage</t>
        </is>
      </c>
      <c r="G23" s="4" t="inlineStr">
        <is>
          <t>0.50%</t>
        </is>
      </c>
    </row>
    <row r="24">
      <c r="A24" s="4" t="inlineStr">
        <is>
          <t>Revolving Credit Facility [Member] | Base Rate [Member] | Minimum [Member]</t>
        </is>
      </c>
    </row>
    <row r="25">
      <c r="A25" s="3" t="inlineStr">
        <is>
          <t>Debt Instrument [Line Items]</t>
        </is>
      </c>
    </row>
    <row r="26">
      <c r="A26" s="4" t="inlineStr">
        <is>
          <t>Debt instrument, basis spread on variable rate</t>
        </is>
      </c>
      <c r="G26" s="4" t="inlineStr">
        <is>
          <t>2.50%</t>
        </is>
      </c>
    </row>
    <row r="27">
      <c r="A27" s="4" t="inlineStr">
        <is>
          <t>Revolving Credit Facility [Member] | Base Rate [Member] | Maximum [Member]</t>
        </is>
      </c>
    </row>
    <row r="28">
      <c r="A28" s="3" t="inlineStr">
        <is>
          <t>Debt Instrument [Line Items]</t>
        </is>
      </c>
    </row>
    <row r="29">
      <c r="A29" s="4" t="inlineStr">
        <is>
          <t>Debt instrument, basis spread on variable rate</t>
        </is>
      </c>
      <c r="G29" s="4" t="inlineStr">
        <is>
          <t>3.00%</t>
        </is>
      </c>
    </row>
    <row r="30">
      <c r="A30" s="4" t="inlineStr">
        <is>
          <t>Revolving Credit Facility [Member] | Eurodollar [Member] | Minimum [Member]</t>
        </is>
      </c>
    </row>
    <row r="31">
      <c r="A31" s="3" t="inlineStr">
        <is>
          <t>Debt Instrument [Line Items]</t>
        </is>
      </c>
    </row>
    <row r="32">
      <c r="A32" s="4" t="inlineStr">
        <is>
          <t>Debt instrument, basis spread on variable rate</t>
        </is>
      </c>
      <c r="G32" s="4" t="inlineStr">
        <is>
          <t>3.50%</t>
        </is>
      </c>
    </row>
    <row r="33">
      <c r="A33" s="4" t="inlineStr">
        <is>
          <t>Revolving Credit Facility [Member] | Eurodollar [Member] | Maximum [Member]</t>
        </is>
      </c>
    </row>
    <row r="34">
      <c r="A34" s="3" t="inlineStr">
        <is>
          <t>Debt Instrument [Line Items]</t>
        </is>
      </c>
    </row>
    <row r="35">
      <c r="A35" s="4" t="inlineStr">
        <is>
          <t>Debt instrument, basis spread on variable rate</t>
        </is>
      </c>
      <c r="G35" s="4" t="inlineStr">
        <is>
          <t>4.00%</t>
        </is>
      </c>
    </row>
    <row r="36">
      <c r="A36" s="4" t="inlineStr">
        <is>
          <t>Revolving Credit Facility [Member] | Quarter Ending September 30, 2020 [Member]</t>
        </is>
      </c>
    </row>
    <row r="37">
      <c r="A37" s="3" t="inlineStr">
        <is>
          <t>Debt Instrument [Line Items]</t>
        </is>
      </c>
    </row>
    <row r="38">
      <c r="A38" s="4" t="inlineStr">
        <is>
          <t>Minimum interest coverage ratio</t>
        </is>
      </c>
      <c r="G38" s="5" t="n">
        <v>1</v>
      </c>
      <c r="I38" s="9" t="n">
        <v>1.35</v>
      </c>
    </row>
    <row r="39">
      <c r="A39" s="4" t="inlineStr">
        <is>
          <t>Revolving Credit Facility [Member] | Quarter Ending December 31, 2020 [Member]</t>
        </is>
      </c>
    </row>
    <row r="40">
      <c r="A40" s="3" t="inlineStr">
        <is>
          <t>Debt Instrument [Line Items]</t>
        </is>
      </c>
    </row>
    <row r="41">
      <c r="A41" s="4" t="inlineStr">
        <is>
          <t>Minimum interest coverage ratio</t>
        </is>
      </c>
      <c r="G41" s="5" t="n">
        <v>1</v>
      </c>
      <c r="I41" s="5" t="n">
        <v>1</v>
      </c>
    </row>
    <row r="42">
      <c r="A42" s="4" t="inlineStr">
        <is>
          <t>Revolving Credit Facility [Member] | Quarter Ending March 31, 2021 [Member]</t>
        </is>
      </c>
    </row>
    <row r="43">
      <c r="A43" s="3" t="inlineStr">
        <is>
          <t>Debt Instrument [Line Items]</t>
        </is>
      </c>
    </row>
    <row r="44">
      <c r="A44" s="4" t="inlineStr">
        <is>
          <t>Minimum interest coverage ratio</t>
        </is>
      </c>
      <c r="G44" s="5" t="n">
        <v>1</v>
      </c>
      <c r="I44" s="9" t="n">
        <v>1.15</v>
      </c>
    </row>
    <row r="45">
      <c r="A45" s="4" t="inlineStr">
        <is>
          <t>Maximum permitted first lien leverage ratio</t>
        </is>
      </c>
      <c r="G45" s="5" t="n">
        <v>1</v>
      </c>
      <c r="I45" s="5" t="n">
        <v>2</v>
      </c>
    </row>
    <row r="46">
      <c r="A46" s="4" t="inlineStr">
        <is>
          <t>Revolving Credit Facility [Member] | Quarter Ending June 30, 2021 [Member]</t>
        </is>
      </c>
    </row>
    <row r="47">
      <c r="A47" s="3" t="inlineStr">
        <is>
          <t>Debt Instrument [Line Items]</t>
        </is>
      </c>
    </row>
    <row r="48">
      <c r="A48" s="4" t="inlineStr">
        <is>
          <t>Minimum interest coverage ratio</t>
        </is>
      </c>
      <c r="G48" s="5" t="n">
        <v>1</v>
      </c>
      <c r="I48" s="9" t="n">
        <v>1.75</v>
      </c>
    </row>
    <row r="49">
      <c r="A49" s="4" t="inlineStr">
        <is>
          <t>Senior secured leverage ratio, maximum</t>
        </is>
      </c>
      <c r="G49" s="5" t="n">
        <v>1</v>
      </c>
      <c r="I49" s="9" t="n">
        <v>4.5</v>
      </c>
    </row>
    <row r="50">
      <c r="A50" s="4" t="inlineStr">
        <is>
          <t>Revolving Credit Facility [Member] | Quarter Ending September 30, 2021 [Member]</t>
        </is>
      </c>
    </row>
    <row r="51">
      <c r="A51" s="3" t="inlineStr">
        <is>
          <t>Debt Instrument [Line Items]</t>
        </is>
      </c>
    </row>
    <row r="52">
      <c r="A52" s="4" t="inlineStr">
        <is>
          <t>Minimum interest coverage ratio</t>
        </is>
      </c>
      <c r="G52" s="5" t="n">
        <v>1</v>
      </c>
      <c r="I52" s="5" t="n">
        <v>2</v>
      </c>
    </row>
    <row r="53">
      <c r="A53" s="4" t="inlineStr">
        <is>
          <t>Senior secured leverage ratio, maximum</t>
        </is>
      </c>
      <c r="G53" s="5" t="n">
        <v>1</v>
      </c>
      <c r="I53" s="9" t="n">
        <v>3.75</v>
      </c>
    </row>
    <row r="54">
      <c r="A54" s="4" t="inlineStr">
        <is>
          <t>Revolving Credit Facility [Member] | Quarter Ending December 31, 2021 [Member]</t>
        </is>
      </c>
    </row>
    <row r="55">
      <c r="A55" s="3" t="inlineStr">
        <is>
          <t>Debt Instrument [Line Items]</t>
        </is>
      </c>
    </row>
    <row r="56">
      <c r="A56" s="4" t="inlineStr">
        <is>
          <t>Minimum interest coverage ratio</t>
        </is>
      </c>
      <c r="G56" s="5" t="n">
        <v>1</v>
      </c>
      <c r="I56" s="9" t="n">
        <v>2.25</v>
      </c>
    </row>
    <row r="57">
      <c r="A57" s="4" t="inlineStr">
        <is>
          <t>Senior secured leverage ratio, maximum</t>
        </is>
      </c>
      <c r="G57" s="5" t="n">
        <v>1</v>
      </c>
      <c r="I57" s="9" t="n">
        <v>3.5</v>
      </c>
    </row>
    <row r="58">
      <c r="A58" s="4" t="inlineStr">
        <is>
          <t>Revolving Credit Facility [Member] | Quarter Ending March 31, 2022 [Member]</t>
        </is>
      </c>
    </row>
    <row r="59">
      <c r="A59" s="3" t="inlineStr">
        <is>
          <t>Debt Instrument [Line Items]</t>
        </is>
      </c>
    </row>
    <row r="60">
      <c r="A60" s="4" t="inlineStr">
        <is>
          <t>Minimum interest coverage ratio</t>
        </is>
      </c>
      <c r="G60" s="5" t="n">
        <v>1</v>
      </c>
      <c r="I60" s="9" t="n">
        <v>2.25</v>
      </c>
    </row>
    <row r="61">
      <c r="A61" s="4" t="inlineStr">
        <is>
          <t>Senior secured leverage ratio, maximum</t>
        </is>
      </c>
      <c r="G61" s="5" t="n">
        <v>1</v>
      </c>
      <c r="I61" s="9" t="n">
        <v>3.5</v>
      </c>
    </row>
    <row r="62">
      <c r="A62" s="4" t="inlineStr">
        <is>
          <t>Revolving Credit Facility [Member] | Each Quarter Ending Thereafter [Member]</t>
        </is>
      </c>
    </row>
    <row r="63">
      <c r="A63" s="3" t="inlineStr">
        <is>
          <t>Debt Instrument [Line Items]</t>
        </is>
      </c>
    </row>
    <row r="64">
      <c r="A64" s="4" t="inlineStr">
        <is>
          <t>Minimum interest coverage ratio</t>
        </is>
      </c>
      <c r="G64" s="5" t="n">
        <v>1</v>
      </c>
      <c r="I64" s="9" t="n">
        <v>2.75</v>
      </c>
    </row>
    <row r="65">
      <c r="A65" s="4" t="inlineStr">
        <is>
          <t>Senior secured leverage ratio, maximum</t>
        </is>
      </c>
      <c r="G65" s="5" t="n">
        <v>1</v>
      </c>
      <c r="I65" s="9" t="n">
        <v>3.25</v>
      </c>
    </row>
    <row r="66">
      <c r="A66" s="4" t="inlineStr">
        <is>
          <t>Revolving Credit Facility [Member] | Forecast [Member]</t>
        </is>
      </c>
    </row>
    <row r="67">
      <c r="A67" s="3" t="inlineStr">
        <is>
          <t>Debt Instrument [Line Items]</t>
        </is>
      </c>
    </row>
    <row r="68">
      <c r="A68" s="4" t="inlineStr">
        <is>
          <t>Line of credit facility, maximum borrowing capacity</t>
        </is>
      </c>
      <c r="J68" s="6" t="n">
        <v>407000000</v>
      </c>
    </row>
    <row r="69">
      <c r="A69" s="4" t="inlineStr">
        <is>
          <t>Receivable Securitization Facility [Member]</t>
        </is>
      </c>
    </row>
    <row r="70">
      <c r="A70" s="3" t="inlineStr">
        <is>
          <t>Debt Instrument [Line Items]</t>
        </is>
      </c>
    </row>
    <row r="71">
      <c r="A71" s="4" t="inlineStr">
        <is>
          <t>Line of credit facility, maximum borrowing capacity</t>
        </is>
      </c>
      <c r="G71" s="6" t="n">
        <v>75000000</v>
      </c>
      <c r="L71" s="6" t="n">
        <v>75000000</v>
      </c>
      <c r="M71" s="6" t="n">
        <v>125000000</v>
      </c>
    </row>
    <row r="72">
      <c r="A72" s="4" t="inlineStr">
        <is>
          <t>Long-term debt</t>
        </is>
      </c>
      <c r="G72" s="6" t="n">
        <v>55800000</v>
      </c>
      <c r="K72" s="5" t="n">
        <v>75000000</v>
      </c>
    </row>
    <row r="73">
      <c r="A73" s="4" t="inlineStr">
        <is>
          <t>Line of credit facility, amount outstanding commitment fee, percentage</t>
        </is>
      </c>
      <c r="G73" s="4" t="inlineStr">
        <is>
          <t>0.13%</t>
        </is>
      </c>
    </row>
    <row r="74">
      <c r="A74" s="4" t="inlineStr">
        <is>
          <t>Line of credit facility, commitment fee percentage</t>
        </is>
      </c>
      <c r="G74" s="4" t="inlineStr">
        <is>
          <t>0.50%</t>
        </is>
      </c>
    </row>
    <row r="75">
      <c r="A75" s="4" t="inlineStr">
        <is>
          <t>Line of credit, commitment fee on maximum amount available, percentage</t>
        </is>
      </c>
      <c r="G75" s="4" t="inlineStr">
        <is>
          <t>100.00%</t>
        </is>
      </c>
    </row>
    <row r="76">
      <c r="A76" s="4" t="inlineStr">
        <is>
          <t>Senior Notes Due 2024 [Member]</t>
        </is>
      </c>
    </row>
    <row r="77">
      <c r="A77" s="3" t="inlineStr">
        <is>
          <t>Debt Instrument [Line Items]</t>
        </is>
      </c>
    </row>
    <row r="78">
      <c r="A78" s="4" t="inlineStr">
        <is>
          <t>Long-term debt</t>
        </is>
      </c>
      <c r="G78" s="6" t="n">
        <v>525000000</v>
      </c>
      <c r="K78" s="5" t="n">
        <v>525000000</v>
      </c>
    </row>
    <row r="79">
      <c r="A79" s="4" t="inlineStr">
        <is>
          <t>Debt instrument, principal amount</t>
        </is>
      </c>
      <c r="D79" s="6" t="n">
        <v>525000000</v>
      </c>
    </row>
    <row r="80">
      <c r="A80" s="4" t="inlineStr">
        <is>
          <t>Proceeds from loan, percentage of principal (as a percent)</t>
        </is>
      </c>
      <c r="D80" s="4" t="inlineStr">
        <is>
          <t>100.00%</t>
        </is>
      </c>
    </row>
    <row r="81">
      <c r="A81" s="4" t="inlineStr">
        <is>
          <t>Debt instrument, interest rate, effective percentage</t>
        </is>
      </c>
      <c r="D81" s="4" t="inlineStr">
        <is>
          <t>6.25%</t>
        </is>
      </c>
    </row>
    <row r="82">
      <c r="A82" s="4" t="inlineStr">
        <is>
          <t>Debt instrument, interest rate, stated percentage</t>
        </is>
      </c>
      <c r="D82" s="4" t="inlineStr">
        <is>
          <t>6.25%</t>
        </is>
      </c>
    </row>
    <row r="83">
      <c r="A83" s="4" t="inlineStr">
        <is>
          <t>Debt instrument, due date</t>
        </is>
      </c>
      <c r="D83" s="4" t="inlineStr">
        <is>
          <t>Sep. 15,
		2024</t>
        </is>
      </c>
    </row>
    <row r="84">
      <c r="A84" s="4" t="inlineStr">
        <is>
          <t>Debt instrument, interest payment terms</t>
        </is>
      </c>
      <c r="G84" s="4" t="inlineStr">
        <is>
          <t>Interest on the 2024 Notes is payable semiannually in cash in arrears on March 15 and September 15 of each year.  The 2024 Notes are secured by second-priority liens on all of the Company's and the subsidiary guarantors' assets that secure all of the indebtedness under the Credit Facility and certain hedging and cash management obligations.</t>
        </is>
      </c>
    </row>
    <row r="85">
      <c r="A85" s="4" t="inlineStr">
        <is>
          <t>Senior Notes Due 2021 [Member]</t>
        </is>
      </c>
    </row>
    <row r="86">
      <c r="A86" s="3" t="inlineStr">
        <is>
          <t>Debt Instrument [Line Items]</t>
        </is>
      </c>
    </row>
    <row r="87">
      <c r="A87" s="4" t="inlineStr">
        <is>
          <t>Debt instrument, interest rate, stated percentage</t>
        </is>
      </c>
      <c r="C87" s="4" t="inlineStr">
        <is>
          <t>4.875%</t>
        </is>
      </c>
    </row>
    <row r="88">
      <c r="A88" s="4" t="inlineStr">
        <is>
          <t>Debt instrument principal amount redeemed</t>
        </is>
      </c>
      <c r="C88" s="6" t="n">
        <v>375000000</v>
      </c>
    </row>
    <row r="89">
      <c r="A89" s="4" t="inlineStr">
        <is>
          <t>Senior Notes Due 2022 [Member]</t>
        </is>
      </c>
    </row>
    <row r="90">
      <c r="A90" s="3" t="inlineStr">
        <is>
          <t>Debt Instrument [Line Items]</t>
        </is>
      </c>
    </row>
    <row r="91">
      <c r="A91" s="4" t="inlineStr">
        <is>
          <t>Long-term debt</t>
        </is>
      </c>
      <c r="G91" s="6" t="n">
        <v>300000000</v>
      </c>
      <c r="K91" s="5" t="n">
        <v>300000000</v>
      </c>
    </row>
    <row r="92">
      <c r="A92" s="4" t="inlineStr">
        <is>
          <t>Debt instrument, principal amount</t>
        </is>
      </c>
      <c r="F92" s="6" t="n">
        <v>300000000</v>
      </c>
    </row>
    <row r="93">
      <c r="A93" s="4" t="inlineStr">
        <is>
          <t>Proceeds from loan, percentage of principal (as a percent)</t>
        </is>
      </c>
      <c r="F93" s="4" t="inlineStr">
        <is>
          <t>100.00%</t>
        </is>
      </c>
    </row>
    <row r="94">
      <c r="A94" s="4" t="inlineStr">
        <is>
          <t>Debt instrument, interest rate, effective percentage</t>
        </is>
      </c>
      <c r="F94" s="4" t="inlineStr">
        <is>
          <t>5.25%</t>
        </is>
      </c>
    </row>
    <row r="95">
      <c r="A95" s="4" t="inlineStr">
        <is>
          <t>Debt instrument, interest rate, stated percentage</t>
        </is>
      </c>
      <c r="F95" s="4" t="inlineStr">
        <is>
          <t>5.25%</t>
        </is>
      </c>
    </row>
    <row r="96">
      <c r="A96" s="4" t="inlineStr">
        <is>
          <t>Debt instrument, due date</t>
        </is>
      </c>
      <c r="F96" s="4" t="inlineStr">
        <is>
          <t>Jun. 1,
		2022</t>
        </is>
      </c>
    </row>
    <row r="97">
      <c r="A97" s="4" t="inlineStr">
        <is>
          <t>Debt instrument, interest payment terms</t>
        </is>
      </c>
      <c r="G97" s="4" t="inlineStr">
        <is>
          <t>Interest on the 2022 Notes accrues at the rate of 5.250% per annum and is payable semiannually in cash in arrears on June 1 and December 1 of each year.</t>
        </is>
      </c>
    </row>
    <row r="98">
      <c r="A98" s="4" t="inlineStr">
        <is>
          <t>Senior Notes Due 2025 [Member]</t>
        </is>
      </c>
    </row>
    <row r="99">
      <c r="A99" s="3" t="inlineStr">
        <is>
          <t>Debt Instrument [Line Items]</t>
        </is>
      </c>
    </row>
    <row r="100">
      <c r="A100" s="4" t="inlineStr">
        <is>
          <t>Long-term debt</t>
        </is>
      </c>
      <c r="G100" s="6" t="n">
        <v>500000000</v>
      </c>
      <c r="K100" s="6" t="n">
        <v>500000000</v>
      </c>
    </row>
    <row r="101">
      <c r="A101" s="4" t="inlineStr">
        <is>
          <t>Debt instrument, principal amount</t>
        </is>
      </c>
      <c r="E101" s="6" t="n">
        <v>500000000</v>
      </c>
    </row>
    <row r="102">
      <c r="A102" s="4" t="inlineStr">
        <is>
          <t>Proceeds from loan, percentage of principal (as a percent)</t>
        </is>
      </c>
      <c r="E102" s="4" t="inlineStr">
        <is>
          <t>100.00%</t>
        </is>
      </c>
    </row>
    <row r="103">
      <c r="A103" s="4" t="inlineStr">
        <is>
          <t>Debt instrument, interest rate, stated percentage</t>
        </is>
      </c>
      <c r="E103" s="4" t="inlineStr">
        <is>
          <t>7.75%</t>
        </is>
      </c>
    </row>
    <row r="104">
      <c r="A104" s="4" t="inlineStr">
        <is>
          <t>Debt instrument, due date</t>
        </is>
      </c>
      <c r="E104" s="4" t="inlineStr">
        <is>
          <t>Aug. 15,
		2025</t>
        </is>
      </c>
    </row>
    <row r="105">
      <c r="A105" s="4" t="inlineStr">
        <is>
          <t>Debt instrument, interest payment terms</t>
        </is>
      </c>
      <c r="G105" s="4" t="inlineStr">
        <is>
          <t>Interest on the 2025 Notes accrues at the rate of 7.750% per annum and is payable semiannually in cash in arrears on February 15 and August 15 of each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Jun. 30, 2020</t>
        </is>
      </c>
      <c r="C1" s="2" t="inlineStr">
        <is>
          <t>Mar. 31, 2020</t>
        </is>
      </c>
    </row>
    <row r="2">
      <c r="A2" s="3" t="inlineStr">
        <is>
          <t>Debt Instrument [Line Items]</t>
        </is>
      </c>
    </row>
    <row r="3">
      <c r="A3" s="4" t="inlineStr">
        <is>
          <t>Long-term debt</t>
        </is>
      </c>
      <c r="B3" s="6" t="n">
        <v>1564621</v>
      </c>
      <c r="C3" s="6" t="n">
        <v>1807507</v>
      </c>
    </row>
    <row r="4">
      <c r="A4" s="4" t="inlineStr">
        <is>
          <t>Reported Value Measurement [Member]</t>
        </is>
      </c>
    </row>
    <row r="5">
      <c r="A5" s="3" t="inlineStr">
        <is>
          <t>Debt Instrument [Line Items]</t>
        </is>
      </c>
    </row>
    <row r="6">
      <c r="A6" s="4" t="inlineStr">
        <is>
          <t>Long-term debt</t>
        </is>
      </c>
      <c r="B6" s="5" t="n">
        <v>1564621</v>
      </c>
      <c r="C6" s="5" t="n">
        <v>1807507</v>
      </c>
    </row>
    <row r="7">
      <c r="A7" s="4" t="inlineStr">
        <is>
          <t>Estimate of Fair Value Measurement [Member]</t>
        </is>
      </c>
    </row>
    <row r="8">
      <c r="A8" s="3" t="inlineStr">
        <is>
          <t>Debt Instrument [Line Items]</t>
        </is>
      </c>
    </row>
    <row r="9">
      <c r="A9" s="4" t="inlineStr">
        <is>
          <t>Long-term debt</t>
        </is>
      </c>
      <c r="B9" s="6" t="n">
        <v>1347151</v>
      </c>
      <c r="C9" s="6" t="n">
        <v>15594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between Weighted-average Common Shares Outstanding used in Calculation of Basis and Diluted Earnings Per Share (Details) - shares shares in Thousands</t>
        </is>
      </c>
      <c r="B1" s="2" t="inlineStr">
        <is>
          <t>3 Months Ended</t>
        </is>
      </c>
    </row>
    <row r="2">
      <c r="B2" s="2" t="inlineStr">
        <is>
          <t>Jun. 30, 2020</t>
        </is>
      </c>
      <c r="C2" s="2" t="inlineStr">
        <is>
          <t>Jun. 30, 2019</t>
        </is>
      </c>
    </row>
    <row r="3">
      <c r="A3" s="3" t="inlineStr">
        <is>
          <t>Earnings Per Share [Abstract]</t>
        </is>
      </c>
    </row>
    <row r="4">
      <c r="A4" s="4" t="inlineStr">
        <is>
          <t>Weighted average common shares outstanding—basic</t>
        </is>
      </c>
      <c r="B4" s="5" t="n">
        <v>51860</v>
      </c>
      <c r="C4" s="5" t="n">
        <v>49854</v>
      </c>
    </row>
    <row r="5">
      <c r="A5" s="4" t="inlineStr">
        <is>
          <t>Net effect of dilutive stock options and non-vested stock</t>
        </is>
      </c>
      <c r="C5" s="5" t="n">
        <v>441</v>
      </c>
    </row>
    <row r="6">
      <c r="A6" s="4" t="inlineStr">
        <is>
          <t>Weighted average common shares outstanding – diluted</t>
        </is>
      </c>
      <c r="B6" s="5" t="n">
        <v>51860</v>
      </c>
      <c r="C6" s="5" t="n">
        <v>502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Jun. 30, 2020</t>
        </is>
      </c>
      <c r="C2" s="2" t="inlineStr">
        <is>
          <t>Jun. 30, 2019</t>
        </is>
      </c>
      <c r="D2" s="2" t="inlineStr">
        <is>
          <t>Mar. 31, 2020</t>
        </is>
      </c>
    </row>
    <row r="3">
      <c r="A3" s="3" t="inlineStr">
        <is>
          <t>Income Tax Disclosure [Abstract]</t>
        </is>
      </c>
    </row>
    <row r="4">
      <c r="A4" s="4" t="inlineStr">
        <is>
          <t>Unrecognized tax benefits</t>
        </is>
      </c>
      <c r="B4" s="6" t="n">
        <v>18971</v>
      </c>
      <c r="D4" s="6" t="n">
        <v>18965</v>
      </c>
    </row>
    <row r="5">
      <c r="A5" s="4" t="inlineStr">
        <is>
          <t>Effective income tax rate (as a percent)</t>
        </is>
      </c>
      <c r="B5" s="4" t="inlineStr">
        <is>
          <t>(0.30%)</t>
        </is>
      </c>
      <c r="C5" s="4" t="inlineStr">
        <is>
          <t>2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Long-Lived Assets - Additional Information (Details) $ in Thousands</t>
        </is>
      </c>
      <c r="B1" s="2" t="inlineStr">
        <is>
          <t>3 Months Ended</t>
        </is>
      </c>
    </row>
    <row r="2">
      <c r="B2" s="2" t="inlineStr">
        <is>
          <t>Jun. 30, 2020USD ($)</t>
        </is>
      </c>
    </row>
    <row r="3">
      <c r="A3" s="3" t="inlineStr">
        <is>
          <t>Property Plant And Equipment [Abstract]</t>
        </is>
      </c>
    </row>
    <row r="4">
      <c r="A4" s="4" t="inlineStr">
        <is>
          <t>Discount rate used to estimate fair value of asset group</t>
        </is>
      </c>
      <c r="B4" s="4" t="inlineStr">
        <is>
          <t>15.00%</t>
        </is>
      </c>
    </row>
    <row r="5">
      <c r="A5" s="4" t="inlineStr">
        <is>
          <t>Noncash impairment charge</t>
        </is>
      </c>
      <c r="B5" s="6" t="n">
        <v>2523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Schedule of Components of Net Periodic Benefit Cost (Income) (Details) - USD ($) $ in Thousands</t>
        </is>
      </c>
      <c r="B1" s="2" t="inlineStr">
        <is>
          <t>3 Months Ended</t>
        </is>
      </c>
    </row>
    <row r="2">
      <c r="B2" s="2" t="inlineStr">
        <is>
          <t>Jun. 30, 2020</t>
        </is>
      </c>
      <c r="C2" s="2" t="inlineStr">
        <is>
          <t>Jun. 30, 2019</t>
        </is>
      </c>
    </row>
    <row r="3">
      <c r="A3" s="4" t="inlineStr">
        <is>
          <t>Pension Plan [Member]</t>
        </is>
      </c>
    </row>
    <row r="4">
      <c r="A4" s="3" t="inlineStr">
        <is>
          <t>Defined Benefit Plan Disclosure [Line Items]</t>
        </is>
      </c>
    </row>
    <row r="5">
      <c r="A5" s="4" t="inlineStr">
        <is>
          <t>Service cost</t>
        </is>
      </c>
      <c r="B5" s="6" t="n">
        <v>377</v>
      </c>
      <c r="C5" s="6" t="n">
        <v>581</v>
      </c>
    </row>
    <row r="6">
      <c r="A6" s="4" t="inlineStr">
        <is>
          <t>Interest cost</t>
        </is>
      </c>
      <c r="B6" s="5" t="n">
        <v>16087</v>
      </c>
      <c r="C6" s="5" t="n">
        <v>18661</v>
      </c>
    </row>
    <row r="7">
      <c r="A7" s="4" t="inlineStr">
        <is>
          <t>Expected return on plan assets</t>
        </is>
      </c>
      <c r="B7" s="5" t="n">
        <v>-33002</v>
      </c>
      <c r="C7" s="5" t="n">
        <v>-35739</v>
      </c>
    </row>
    <row r="8">
      <c r="A8" s="4" t="inlineStr">
        <is>
          <t>Amortization of prior service credits</t>
        </is>
      </c>
      <c r="B8" s="5" t="n">
        <v>243</v>
      </c>
      <c r="C8" s="5" t="n">
        <v>-278</v>
      </c>
    </row>
    <row r="9">
      <c r="A9" s="4" t="inlineStr">
        <is>
          <t>Amortization of net loss</t>
        </is>
      </c>
      <c r="B9" s="5" t="n">
        <v>8223</v>
      </c>
      <c r="C9" s="5" t="n">
        <v>5359</v>
      </c>
    </row>
    <row r="10">
      <c r="A10" s="4" t="inlineStr">
        <is>
          <t>Net periodic benefit income</t>
        </is>
      </c>
      <c r="B10" s="5" t="n">
        <v>-8072</v>
      </c>
      <c r="C10" s="5" t="n">
        <v>-11416</v>
      </c>
    </row>
    <row r="11">
      <c r="A11" s="4" t="inlineStr">
        <is>
          <t>Other postretirement [Member]</t>
        </is>
      </c>
    </row>
    <row r="12">
      <c r="A12" s="3" t="inlineStr">
        <is>
          <t>Defined Benefit Plan Disclosure [Line Items]</t>
        </is>
      </c>
    </row>
    <row r="13">
      <c r="A13" s="4" t="inlineStr">
        <is>
          <t>Service cost</t>
        </is>
      </c>
      <c r="C13" s="5" t="n">
        <v>44</v>
      </c>
    </row>
    <row r="14">
      <c r="A14" s="4" t="inlineStr">
        <is>
          <t>Interest cost</t>
        </is>
      </c>
      <c r="B14" s="5" t="n">
        <v>28</v>
      </c>
      <c r="C14" s="5" t="n">
        <v>863</v>
      </c>
    </row>
    <row r="15">
      <c r="A15" s="4" t="inlineStr">
        <is>
          <t>Amortization of prior service credits</t>
        </is>
      </c>
      <c r="B15" s="5" t="n">
        <v>-1276</v>
      </c>
      <c r="C15" s="5" t="n">
        <v>-1164</v>
      </c>
    </row>
    <row r="16">
      <c r="A16" s="4" t="inlineStr">
        <is>
          <t>Amortization of net loss</t>
        </is>
      </c>
      <c r="B16" s="5" t="n">
        <v>-1191</v>
      </c>
      <c r="C16" s="5" t="n">
        <v>-2442</v>
      </c>
    </row>
    <row r="17">
      <c r="A17" s="4" t="inlineStr">
        <is>
          <t>Net periodic benefit income</t>
        </is>
      </c>
      <c r="B17" s="6" t="n">
        <v>-2439</v>
      </c>
      <c r="C17" s="6" t="n">
        <v>-26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hanges in Accumulated Other Comprehensive Loss (Details) - USD ($) $ in Thousands</t>
        </is>
      </c>
      <c r="B1" s="2" t="inlineStr">
        <is>
          <t>3 Months Ended</t>
        </is>
      </c>
    </row>
    <row r="2">
      <c r="B2" s="2" t="inlineStr">
        <is>
          <t>Jun. 30, 2020</t>
        </is>
      </c>
      <c r="C2" s="2" t="inlineStr">
        <is>
          <t>Jun. 30, 2019</t>
        </is>
      </c>
    </row>
    <row r="3">
      <c r="A3" s="3" t="inlineStr">
        <is>
          <t>Reclassification Adjustment Out Of Accumulated Other Comprehensive Income [Line Items]</t>
        </is>
      </c>
    </row>
    <row r="4">
      <c r="A4" s="4" t="inlineStr">
        <is>
          <t>Balance</t>
        </is>
      </c>
      <c r="B4" s="6" t="n">
        <v>-781264</v>
      </c>
      <c r="C4" s="6" t="n">
        <v>-573313</v>
      </c>
    </row>
    <row r="5">
      <c r="A5" s="4" t="inlineStr">
        <is>
          <t>Total other comprehensive income (loss)</t>
        </is>
      </c>
      <c r="B5" s="5" t="n">
        <v>8812</v>
      </c>
      <c r="C5" s="5" t="n">
        <v>-1593</v>
      </c>
    </row>
    <row r="6">
      <c r="A6" s="4" t="inlineStr">
        <is>
          <t>Balance</t>
        </is>
      </c>
      <c r="B6" s="5" t="n">
        <v>-1047381</v>
      </c>
      <c r="C6" s="5" t="n">
        <v>-557919</v>
      </c>
    </row>
    <row r="7">
      <c r="A7" s="4" t="inlineStr">
        <is>
          <t>Accumulated Translation Adjustment [Member]</t>
        </is>
      </c>
    </row>
    <row r="8">
      <c r="A8" s="3" t="inlineStr">
        <is>
          <t>Reclassification Adjustment Out Of Accumulated Other Comprehensive Income [Line Items]</t>
        </is>
      </c>
    </row>
    <row r="9">
      <c r="A9" s="4" t="inlineStr">
        <is>
          <t>Balance</t>
        </is>
      </c>
      <c r="C9" s="5" t="n">
        <v>-48606</v>
      </c>
    </row>
    <row r="10">
      <c r="A10" s="4" t="inlineStr">
        <is>
          <t>Accumulated Other Comprehensive Income (Loss), before Tax</t>
        </is>
      </c>
      <c r="B10" s="5" t="n">
        <v>-62045</v>
      </c>
    </row>
    <row r="11">
      <c r="A11" s="4" t="inlineStr">
        <is>
          <t>Other Comprehensive Income (Loss), Foreign Currency Transaction and Translation Gain (Loss) Arising During Period, Net of Tax</t>
        </is>
      </c>
      <c r="B11" s="5" t="n">
        <v>919</v>
      </c>
      <c r="C11" s="5" t="n">
        <v>-2683</v>
      </c>
    </row>
    <row r="12">
      <c r="A12" s="4" t="inlineStr">
        <is>
          <t>Total other comprehensive income (loss)</t>
        </is>
      </c>
      <c r="B12" s="5" t="n">
        <v>919</v>
      </c>
      <c r="C12" s="5" t="n">
        <v>-2683</v>
      </c>
    </row>
    <row r="13">
      <c r="A13" s="4" t="inlineStr">
        <is>
          <t>Accumulated Other Comprehensive Income (Loss), before Tax</t>
        </is>
      </c>
      <c r="B13" s="5" t="n">
        <v>-61126</v>
      </c>
      <c r="C13" s="5" t="n">
        <v>-51289</v>
      </c>
    </row>
    <row r="14">
      <c r="A14" s="4" t="inlineStr">
        <is>
          <t>Accumulated Gain (Loss) Net Cash Flow Hedges [Member]</t>
        </is>
      </c>
    </row>
    <row r="15">
      <c r="A15" s="3" t="inlineStr">
        <is>
          <t>Reclassification Adjustment Out Of Accumulated Other Comprehensive Income [Line Items]</t>
        </is>
      </c>
    </row>
    <row r="16">
      <c r="A16" s="4" t="inlineStr">
        <is>
          <t>Balance</t>
        </is>
      </c>
      <c r="B16" s="5" t="n">
        <v>-4303</v>
      </c>
      <c r="C16" s="5" t="n">
        <v>-1130</v>
      </c>
    </row>
    <row r="17">
      <c r="A17" s="4" t="inlineStr">
        <is>
          <t>Other Comprehensive Income (Loss), Unrealized Gain (Loss) on Derivatives Arising During Period, Net of Tax</t>
        </is>
      </c>
      <c r="B17" s="5" t="n">
        <v>3658</v>
      </c>
      <c r="C17" s="5" t="n">
        <v>95</v>
      </c>
    </row>
    <row r="18">
      <c r="A18" s="4" t="inlineStr">
        <is>
          <t>Other Comprehensive Income (Loss), Reclassification Adjustment from AOCI on Derivatives, Net of Tax</t>
        </is>
      </c>
      <c r="B18" s="5" t="n">
        <v>-1558</v>
      </c>
      <c r="C18" s="5" t="n">
        <v>-414</v>
      </c>
    </row>
    <row r="19">
      <c r="A19" s="4" t="inlineStr">
        <is>
          <t>Total other comprehensive income (loss)</t>
        </is>
      </c>
      <c r="B19" s="5" t="n">
        <v>2100</v>
      </c>
      <c r="C19" s="5" t="n">
        <v>-319</v>
      </c>
    </row>
    <row r="20">
      <c r="A20" s="4" t="inlineStr">
        <is>
          <t>Balance</t>
        </is>
      </c>
      <c r="B20" s="5" t="n">
        <v>-2203</v>
      </c>
      <c r="C20" s="5" t="n">
        <v>-1449</v>
      </c>
    </row>
    <row r="21">
      <c r="A21" s="4" t="inlineStr">
        <is>
          <t>Accumulated Defined Benefit Plans Adjustment [Member]</t>
        </is>
      </c>
    </row>
    <row r="22">
      <c r="A22" s="3" t="inlineStr">
        <is>
          <t>Reclassification Adjustment Out Of Accumulated Other Comprehensive Income [Line Items]</t>
        </is>
      </c>
    </row>
    <row r="23">
      <c r="A23" s="4" t="inlineStr">
        <is>
          <t>Balance</t>
        </is>
      </c>
      <c r="B23" s="5" t="n">
        <v>-653080</v>
      </c>
      <c r="C23" s="5" t="n">
        <v>-437948</v>
      </c>
    </row>
    <row r="24">
      <c r="A24" s="4" t="inlineStr">
        <is>
          <t>Reclassification from Accumulated Other Comprehensive Income, Current Period, Net of Tax</t>
        </is>
      </c>
      <c r="B24" s="5" t="n">
        <v>5793</v>
      </c>
      <c r="C24" s="5" t="n">
        <v>1409</v>
      </c>
    </row>
    <row r="25">
      <c r="A25" s="4" t="inlineStr">
        <is>
          <t>Total other comprehensive income (loss)</t>
        </is>
      </c>
      <c r="B25" s="5" t="n">
        <v>5793</v>
      </c>
      <c r="C25" s="5" t="n">
        <v>1409</v>
      </c>
    </row>
    <row r="26">
      <c r="A26" s="4" t="inlineStr">
        <is>
          <t>Balance</t>
        </is>
      </c>
      <c r="B26" s="5" t="n">
        <v>-647287</v>
      </c>
      <c r="C26" s="5" t="n">
        <v>-436539</v>
      </c>
    </row>
    <row r="27">
      <c r="A27" s="4" t="inlineStr">
        <is>
          <t>Accumulated Other Comprehensive Income [Member]</t>
        </is>
      </c>
    </row>
    <row r="28">
      <c r="A28" s="3" t="inlineStr">
        <is>
          <t>Reclassification Adjustment Out Of Accumulated Other Comprehensive Income [Line Items]</t>
        </is>
      </c>
    </row>
    <row r="29">
      <c r="A29" s="4" t="inlineStr">
        <is>
          <t>Balance</t>
        </is>
      </c>
      <c r="B29" s="5" t="n">
        <v>-719428</v>
      </c>
      <c r="C29" s="5" t="n">
        <v>-487684</v>
      </c>
    </row>
    <row r="30">
      <c r="A30" s="4" t="inlineStr">
        <is>
          <t>Other Comprehensive Income (Loss), before Reclassifications, Net of Tax</t>
        </is>
      </c>
      <c r="B30" s="5" t="n">
        <v>4577</v>
      </c>
      <c r="C30" s="5" t="n">
        <v>-2588</v>
      </c>
    </row>
    <row r="31">
      <c r="A31" s="4" t="inlineStr">
        <is>
          <t>Reclassification from Accumulated Other Comprehensive Income, Current Period, Net of Tax</t>
        </is>
      </c>
      <c r="B31" s="5" t="n">
        <v>4235</v>
      </c>
      <c r="C31" s="5" t="n">
        <v>995</v>
      </c>
    </row>
    <row r="32">
      <c r="A32" s="4" t="inlineStr">
        <is>
          <t>Total other comprehensive income (loss)</t>
        </is>
      </c>
      <c r="B32" s="5" t="n">
        <v>8812</v>
      </c>
      <c r="C32" s="5" t="n">
        <v>-1593</v>
      </c>
    </row>
    <row r="33">
      <c r="A33" s="4" t="inlineStr">
        <is>
          <t>Balance</t>
        </is>
      </c>
      <c r="B33" s="6" t="n">
        <v>-710616</v>
      </c>
      <c r="C33" s="6" t="n">
        <v>-4892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Segments - Additional Information (Details) $ in Thousands</t>
        </is>
      </c>
      <c r="B1" s="2" t="inlineStr">
        <is>
          <t>3 Months Ended</t>
        </is>
      </c>
    </row>
    <row r="2">
      <c r="B2" s="2" t="inlineStr">
        <is>
          <t>Jun. 30, 2020USD ($)Segment</t>
        </is>
      </c>
      <c r="C2" s="2" t="inlineStr">
        <is>
          <t>Jun. 30, 2019USD ($)</t>
        </is>
      </c>
    </row>
    <row r="3">
      <c r="A3" s="3" t="inlineStr">
        <is>
          <t>Segment Reporting Information [Line Items]</t>
        </is>
      </c>
    </row>
    <row r="4">
      <c r="A4" s="4" t="inlineStr">
        <is>
          <t>Number of reportable segments | Segment</t>
        </is>
      </c>
      <c r="B4" s="5" t="n">
        <v>2</v>
      </c>
    </row>
    <row r="5">
      <c r="A5" s="4" t="inlineStr">
        <is>
          <t>Revenues</t>
        </is>
      </c>
      <c r="B5" s="6" t="n">
        <v>495077</v>
      </c>
      <c r="C5" s="6" t="n">
        <v>730231</v>
      </c>
    </row>
    <row r="6">
      <c r="A6" s="4" t="inlineStr">
        <is>
          <t>Foreign Sales [Member]</t>
        </is>
      </c>
    </row>
    <row r="7">
      <c r="A7" s="3" t="inlineStr">
        <is>
          <t>Segment Reporting Information [Line Items]</t>
        </is>
      </c>
    </row>
    <row r="8">
      <c r="A8" s="4" t="inlineStr">
        <is>
          <t>Revenues</t>
        </is>
      </c>
      <c r="B8" s="6" t="n">
        <v>92197</v>
      </c>
      <c r="C8" s="6" t="n">
        <v>1753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s - Schedule of Selected Financial Information for Each Reportable Segment and Reconciliation of EBITDAP to Operating Income (Details) - USD ($) $ in Thousands</t>
        </is>
      </c>
      <c r="B1" s="2" t="inlineStr">
        <is>
          <t>1 Months Ended</t>
        </is>
      </c>
      <c r="C1" s="2" t="inlineStr">
        <is>
          <t>3 Months Ended</t>
        </is>
      </c>
    </row>
    <row r="2">
      <c r="B2" s="2" t="inlineStr">
        <is>
          <t>Sep. 30, 2019</t>
        </is>
      </c>
      <c r="C2" s="2" t="inlineStr">
        <is>
          <t>Jun. 30, 2020</t>
        </is>
      </c>
      <c r="D2" s="2" t="inlineStr">
        <is>
          <t>Jun. 30, 2019</t>
        </is>
      </c>
      <c r="E2" s="2" t="inlineStr">
        <is>
          <t>Mar. 31, 2020</t>
        </is>
      </c>
    </row>
    <row r="3">
      <c r="A3" s="3" t="inlineStr">
        <is>
          <t>Segment Reporting Information [Line Items]</t>
        </is>
      </c>
    </row>
    <row r="4">
      <c r="A4" s="4" t="inlineStr">
        <is>
          <t>Net sales to external customers</t>
        </is>
      </c>
      <c r="C4" s="6" t="n">
        <v>495077</v>
      </c>
      <c r="D4" s="6" t="n">
        <v>730231</v>
      </c>
    </row>
    <row r="5">
      <c r="A5" s="3" t="inlineStr">
        <is>
          <t>Segment profit and reconciliation to consolidated income before income taxes:</t>
        </is>
      </c>
    </row>
    <row r="6">
      <c r="A6" s="4" t="inlineStr">
        <is>
          <t>Adjusted EBITDAP</t>
        </is>
      </c>
      <c r="C6" s="5" t="n">
        <v>38452</v>
      </c>
      <c r="D6" s="5" t="n">
        <v>82608</v>
      </c>
    </row>
    <row r="7">
      <c r="A7" s="3" t="inlineStr">
        <is>
          <t>Reconciliation of segment profit to income (loss) before income taxes</t>
        </is>
      </c>
    </row>
    <row r="8">
      <c r="A8" s="4" t="inlineStr">
        <is>
          <t>Depreciation and amortization</t>
        </is>
      </c>
      <c r="C8" s="5" t="n">
        <v>-28602</v>
      </c>
      <c r="D8" s="5" t="n">
        <v>-44050</v>
      </c>
    </row>
    <row r="9">
      <c r="A9" s="4" t="inlineStr">
        <is>
          <t>Interest expense and other, net</t>
        </is>
      </c>
      <c r="C9" s="5" t="n">
        <v>-34957</v>
      </c>
      <c r="D9" s="5" t="n">
        <v>-27491</v>
      </c>
    </row>
    <row r="10">
      <c r="A10" s="4" t="inlineStr">
        <is>
          <t>Corporate expenses</t>
        </is>
      </c>
      <c r="C10" s="5" t="n">
        <v>-18061</v>
      </c>
      <c r="D10" s="5" t="n">
        <v>-14424</v>
      </c>
    </row>
    <row r="11">
      <c r="A11" s="4" t="inlineStr">
        <is>
          <t>Share-based compensation expense</t>
        </is>
      </c>
      <c r="C11" s="5" t="n">
        <v>-2786</v>
      </c>
      <c r="D11" s="5" t="n">
        <v>-2426</v>
      </c>
    </row>
    <row r="12">
      <c r="A12" s="4" t="inlineStr">
        <is>
          <t>Gain (loss) on disposition of assets</t>
        </is>
      </c>
      <c r="B12" s="6" t="n">
        <v>10000</v>
      </c>
      <c r="D12" s="5" t="n">
        <v>-3136</v>
      </c>
    </row>
    <row r="13">
      <c r="A13" s="4" t="inlineStr">
        <is>
          <t>Amortization of acquired contract liabilities</t>
        </is>
      </c>
      <c r="C13" s="5" t="n">
        <v>10987</v>
      </c>
      <c r="D13" s="5" t="n">
        <v>16939</v>
      </c>
    </row>
    <row r="14">
      <c r="A14" s="4" t="inlineStr">
        <is>
          <t>Non-service defined benefit income</t>
        </is>
      </c>
      <c r="C14" s="5" t="n">
        <v>10888</v>
      </c>
      <c r="D14" s="5" t="n">
        <v>14875</v>
      </c>
    </row>
    <row r="15">
      <c r="A15" s="4" t="inlineStr">
        <is>
          <t>Impairment of long-lived assets</t>
        </is>
      </c>
      <c r="C15" s="5" t="n">
        <v>-252382</v>
      </c>
    </row>
    <row r="16">
      <c r="A16" s="4" t="inlineStr">
        <is>
          <t>Income before income taxes</t>
        </is>
      </c>
      <c r="C16" s="5" t="n">
        <v>-276461</v>
      </c>
      <c r="D16" s="5" t="n">
        <v>22895</v>
      </c>
    </row>
    <row r="17">
      <c r="A17" s="4" t="inlineStr">
        <is>
          <t>Total capital expenditures</t>
        </is>
      </c>
      <c r="C17" s="5" t="n">
        <v>7723</v>
      </c>
      <c r="D17" s="5" t="n">
        <v>8090</v>
      </c>
    </row>
    <row r="18">
      <c r="A18" s="4" t="inlineStr">
        <is>
          <t>Total assets</t>
        </is>
      </c>
      <c r="C18" s="5" t="n">
        <v>2266320</v>
      </c>
      <c r="E18" s="6" t="n">
        <v>2980333</v>
      </c>
    </row>
    <row r="19">
      <c r="A19" s="4" t="inlineStr">
        <is>
          <t>Impairment of long-lived assets</t>
        </is>
      </c>
      <c r="C19" s="5" t="n">
        <v>-252382</v>
      </c>
    </row>
    <row r="20">
      <c r="A20" s="4" t="inlineStr">
        <is>
          <t>Systems &amp; Support [Member]</t>
        </is>
      </c>
    </row>
    <row r="21">
      <c r="A21" s="3" t="inlineStr">
        <is>
          <t>Segment Reporting Information [Line Items]</t>
        </is>
      </c>
    </row>
    <row r="22">
      <c r="A22" s="4" t="inlineStr">
        <is>
          <t>Intersegment sales (eliminated in consolidation)</t>
        </is>
      </c>
      <c r="C22" s="5" t="n">
        <v>1872</v>
      </c>
      <c r="D22" s="5" t="n">
        <v>838</v>
      </c>
    </row>
    <row r="23">
      <c r="A23" s="3" t="inlineStr">
        <is>
          <t>Reconciliation of segment profit to income (loss) before income taxes</t>
        </is>
      </c>
    </row>
    <row r="24">
      <c r="A24" s="4" t="inlineStr">
        <is>
          <t>Amortization of acquired contract liabilities</t>
        </is>
      </c>
      <c r="C24" s="5" t="n">
        <v>3719</v>
      </c>
      <c r="D24" s="5" t="n">
        <v>8125</v>
      </c>
    </row>
    <row r="25">
      <c r="A25" s="4" t="inlineStr">
        <is>
          <t>Aerospace Structures [Member]</t>
        </is>
      </c>
    </row>
    <row r="26">
      <c r="A26" s="3" t="inlineStr">
        <is>
          <t>Segment Reporting Information [Line Items]</t>
        </is>
      </c>
    </row>
    <row r="27">
      <c r="A27" s="4" t="inlineStr">
        <is>
          <t>Intersegment sales (eliminated in consolidation)</t>
        </is>
      </c>
      <c r="C27" s="5" t="n">
        <v>815</v>
      </c>
      <c r="D27" s="5" t="n">
        <v>1715</v>
      </c>
    </row>
    <row r="28">
      <c r="A28" s="3" t="inlineStr">
        <is>
          <t>Reconciliation of segment profit to income (loss) before income taxes</t>
        </is>
      </c>
    </row>
    <row r="29">
      <c r="A29" s="4" t="inlineStr">
        <is>
          <t>Amortization of acquired contract liabilities</t>
        </is>
      </c>
      <c r="C29" s="5" t="n">
        <v>7268</v>
      </c>
      <c r="D29" s="5" t="n">
        <v>8814</v>
      </c>
    </row>
    <row r="30">
      <c r="A30" s="4" t="inlineStr">
        <is>
          <t>Corporate &amp; Eliminations [Member]</t>
        </is>
      </c>
    </row>
    <row r="31">
      <c r="A31" s="3" t="inlineStr">
        <is>
          <t>Segment Reporting Information [Line Items]</t>
        </is>
      </c>
    </row>
    <row r="32">
      <c r="A32" s="4" t="inlineStr">
        <is>
          <t>Net sales to external customers</t>
        </is>
      </c>
      <c r="C32" s="5" t="n">
        <v>-2687</v>
      </c>
      <c r="D32" s="5" t="n">
        <v>-2553</v>
      </c>
    </row>
    <row r="33">
      <c r="A33" s="3" t="inlineStr">
        <is>
          <t>Reconciliation of segment profit to income (loss) before income taxes</t>
        </is>
      </c>
    </row>
    <row r="34">
      <c r="A34" s="4" t="inlineStr">
        <is>
          <t>Depreciation and amortization</t>
        </is>
      </c>
      <c r="C34" s="5" t="n">
        <v>-856</v>
      </c>
      <c r="D34" s="5" t="n">
        <v>-834</v>
      </c>
    </row>
    <row r="35">
      <c r="A35" s="4" t="inlineStr">
        <is>
          <t>Total capital expenditures</t>
        </is>
      </c>
      <c r="C35" s="5" t="n">
        <v>411</v>
      </c>
      <c r="D35" s="5" t="n">
        <v>233</v>
      </c>
    </row>
    <row r="36">
      <c r="A36" s="4" t="inlineStr">
        <is>
          <t>Total assets</t>
        </is>
      </c>
      <c r="C36" s="5" t="n">
        <v>118849</v>
      </c>
    </row>
    <row r="37">
      <c r="A37" s="4" t="inlineStr">
        <is>
          <t>Operating Segments [Member] | Systems &amp; Support [Member]</t>
        </is>
      </c>
    </row>
    <row r="38">
      <c r="A38" s="3" t="inlineStr">
        <is>
          <t>Segment Reporting Information [Line Items]</t>
        </is>
      </c>
    </row>
    <row r="39">
      <c r="A39" s="4" t="inlineStr">
        <is>
          <t>Net sales to external customers</t>
        </is>
      </c>
      <c r="C39" s="5" t="n">
        <v>238015</v>
      </c>
      <c r="D39" s="5" t="n">
        <v>312768</v>
      </c>
    </row>
    <row r="40">
      <c r="A40" s="3" t="inlineStr">
        <is>
          <t>Segment profit and reconciliation to consolidated income before income taxes:</t>
        </is>
      </c>
    </row>
    <row r="41">
      <c r="A41" s="4" t="inlineStr">
        <is>
          <t>Adjusted EBITDAP</t>
        </is>
      </c>
      <c r="C41" s="5" t="n">
        <v>30068</v>
      </c>
      <c r="D41" s="5" t="n">
        <v>44080</v>
      </c>
    </row>
    <row r="42">
      <c r="A42" s="3" t="inlineStr">
        <is>
          <t>Reconciliation of segment profit to income (loss) before income taxes</t>
        </is>
      </c>
    </row>
    <row r="43">
      <c r="A43" s="4" t="inlineStr">
        <is>
          <t>Depreciation and amortization</t>
        </is>
      </c>
      <c r="C43" s="5" t="n">
        <v>-8356</v>
      </c>
      <c r="D43" s="5" t="n">
        <v>-8157</v>
      </c>
    </row>
    <row r="44">
      <c r="A44" s="4" t="inlineStr">
        <is>
          <t>Total capital expenditures</t>
        </is>
      </c>
      <c r="C44" s="5" t="n">
        <v>6283</v>
      </c>
      <c r="D44" s="5" t="n">
        <v>3884</v>
      </c>
    </row>
    <row r="45">
      <c r="A45" s="4" t="inlineStr">
        <is>
          <t>Total assets</t>
        </is>
      </c>
      <c r="C45" s="5" t="n">
        <v>1436980</v>
      </c>
    </row>
    <row r="46">
      <c r="A46" s="4" t="inlineStr">
        <is>
          <t>Operating Segments [Member] | Aerospace Structures [Member]</t>
        </is>
      </c>
    </row>
    <row r="47">
      <c r="A47" s="3" t="inlineStr">
        <is>
          <t>Segment Reporting Information [Line Items]</t>
        </is>
      </c>
    </row>
    <row r="48">
      <c r="A48" s="4" t="inlineStr">
        <is>
          <t>Net sales to external customers</t>
        </is>
      </c>
      <c r="C48" s="5" t="n">
        <v>257062</v>
      </c>
      <c r="D48" s="5" t="n">
        <v>417463</v>
      </c>
    </row>
    <row r="49">
      <c r="A49" s="3" t="inlineStr">
        <is>
          <t>Segment profit and reconciliation to consolidated income before income taxes:</t>
        </is>
      </c>
    </row>
    <row r="50">
      <c r="A50" s="4" t="inlineStr">
        <is>
          <t>Adjusted EBITDAP</t>
        </is>
      </c>
      <c r="C50" s="5" t="n">
        <v>8384</v>
      </c>
      <c r="D50" s="5" t="n">
        <v>38528</v>
      </c>
    </row>
    <row r="51">
      <c r="A51" s="3" t="inlineStr">
        <is>
          <t>Reconciliation of segment profit to income (loss) before income taxes</t>
        </is>
      </c>
    </row>
    <row r="52">
      <c r="A52" s="4" t="inlineStr">
        <is>
          <t>Depreciation and amortization</t>
        </is>
      </c>
      <c r="C52" s="5" t="n">
        <v>-19390</v>
      </c>
      <c r="D52" s="5" t="n">
        <v>-35059</v>
      </c>
    </row>
    <row r="53">
      <c r="A53" s="4" t="inlineStr">
        <is>
          <t>Total capital expenditures</t>
        </is>
      </c>
      <c r="C53" s="5" t="n">
        <v>1029</v>
      </c>
      <c r="D53" s="6" t="n">
        <v>3973</v>
      </c>
    </row>
    <row r="54">
      <c r="A54" s="4" t="inlineStr">
        <is>
          <t>Total assets</t>
        </is>
      </c>
      <c r="C54" s="6" t="n">
        <v>71049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structuring - Additional Information (Details) - USD ($) $ in Thousands</t>
        </is>
      </c>
      <c r="B1" s="2" t="inlineStr">
        <is>
          <t>3 Months Ended</t>
        </is>
      </c>
      <c r="D1" s="2" t="inlineStr">
        <is>
          <t>12 Months Ended</t>
        </is>
      </c>
    </row>
    <row r="2">
      <c r="B2" s="2" t="inlineStr">
        <is>
          <t>Jun. 30, 2020</t>
        </is>
      </c>
      <c r="C2" s="2" t="inlineStr">
        <is>
          <t>Jun. 30, 2019</t>
        </is>
      </c>
      <c r="D2" s="2" t="inlineStr">
        <is>
          <t>Mar. 31, 2021</t>
        </is>
      </c>
    </row>
    <row r="3">
      <c r="A3" s="3" t="inlineStr">
        <is>
          <t>Restructuring Cost And Reserve [Line Items]</t>
        </is>
      </c>
    </row>
    <row r="4">
      <c r="A4" s="4" t="inlineStr">
        <is>
          <t>Restructuring</t>
        </is>
      </c>
      <c r="B4" s="6" t="n">
        <v>15439</v>
      </c>
      <c r="C4" s="6" t="n">
        <v>2964</v>
      </c>
    </row>
    <row r="5">
      <c r="A5" s="4" t="inlineStr">
        <is>
          <t>Minimum [Member] | Forecast [Member]</t>
        </is>
      </c>
    </row>
    <row r="6">
      <c r="A6" s="3" t="inlineStr">
        <is>
          <t>Restructuring Cost And Reserve [Line Items]</t>
        </is>
      </c>
    </row>
    <row r="7">
      <c r="A7" s="4" t="inlineStr">
        <is>
          <t>Consulting and severance costs</t>
        </is>
      </c>
      <c r="D7" s="6" t="n">
        <v>25000</v>
      </c>
    </row>
    <row r="8">
      <c r="A8" s="4" t="inlineStr">
        <is>
          <t>Maximum [Member] | Forecast [Member]</t>
        </is>
      </c>
    </row>
    <row r="9">
      <c r="A9" s="3" t="inlineStr">
        <is>
          <t>Restructuring Cost And Reserve [Line Items]</t>
        </is>
      </c>
    </row>
    <row r="10">
      <c r="A10" s="4" t="inlineStr">
        <is>
          <t>Consulting and severance costs</t>
        </is>
      </c>
      <c r="D10" s="6" t="n">
        <v>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Thousands</t>
        </is>
      </c>
      <c r="B1" s="2" t="inlineStr">
        <is>
          <t>3 Months Ended</t>
        </is>
      </c>
    </row>
    <row r="2">
      <c r="B2" s="2" t="inlineStr">
        <is>
          <t>Jun. 30, 2020</t>
        </is>
      </c>
      <c r="C2" s="2" t="inlineStr">
        <is>
          <t>Jun. 30, 2019</t>
        </is>
      </c>
    </row>
    <row r="3">
      <c r="A3" s="3" t="inlineStr">
        <is>
          <t>Statement Of Income And Comprehensive Income [Abstract]</t>
        </is>
      </c>
    </row>
    <row r="4">
      <c r="A4" s="4" t="inlineStr">
        <is>
          <t>Other Comprehensive (Income) Loss, Reclassification Adjustment from AOCI, Pension and Other Postretirement Benefit Plans, for Net (Gain) Loss, Tax</t>
        </is>
      </c>
      <c r="B4" s="6" t="n">
        <v>0</v>
      </c>
      <c r="C4" s="6" t="n">
        <v>0</v>
      </c>
    </row>
    <row r="5">
      <c r="A5" s="4" t="inlineStr">
        <is>
          <t>Other Comprehensive Income (Loss), Amortization Adjustment from AOCI, Pension and Other Postretirement Benefit Plans, for Net Prior Service (Cost) Credit, Tax</t>
        </is>
      </c>
      <c r="B5" s="5" t="n">
        <v>0</v>
      </c>
      <c r="C5" s="5" t="n">
        <v>0</v>
      </c>
    </row>
    <row r="6">
      <c r="A6" s="4" t="inlineStr">
        <is>
          <t>Other Comprehensive Income (Loss), Unrealized Gain (Loss) on Derivatives Arising During Period, Tax</t>
        </is>
      </c>
      <c r="B6" s="5" t="n">
        <v>0</v>
      </c>
      <c r="C6" s="5" t="n">
        <v>0</v>
      </c>
    </row>
    <row r="7">
      <c r="A7" s="4" t="inlineStr">
        <is>
          <t>Other Comprehensive Income (Loss), Reclassification Adjustment from AOCI on Derivatives, Tax</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46" customWidth="1" min="2" max="2"/>
    <col width="50" customWidth="1" min="3" max="3"/>
    <col width="22" customWidth="1" min="4" max="4"/>
    <col width="40" customWidth="1" min="5" max="5"/>
    <col width="24" customWidth="1" min="6" max="6"/>
    <col width="46" customWidth="1" min="7" max="7"/>
    <col width="29" customWidth="1" min="8" max="8"/>
    <col width="78" customWidth="1" min="9" max="9"/>
  </cols>
  <sheetData>
    <row r="1">
      <c r="A1" s="1" t="inlineStr">
        <is>
          <t>Consolidated Statements of Stockholders' Deficit - USD ($) $ in Thousands</t>
        </is>
      </c>
      <c r="B1" s="2" t="inlineStr">
        <is>
          <t>Total</t>
        </is>
      </c>
      <c r="C1" s="2" t="inlineStr">
        <is>
          <t>Cumulative Effect, Period of Adoption, Adjustment</t>
        </is>
      </c>
      <c r="D1" s="2" t="inlineStr">
        <is>
          <t>Common Stock [Member]</t>
        </is>
      </c>
      <c r="E1" s="2" t="inlineStr">
        <is>
          <t>Capital in Excess of Par Value [Member]</t>
        </is>
      </c>
      <c r="F1" s="2" t="inlineStr">
        <is>
          <t>Treasury Stock [Member]</t>
        </is>
      </c>
      <c r="G1" s="2" t="inlineStr">
        <is>
          <t>Accumulated Other Comprehensive Loss [Member]</t>
        </is>
      </c>
      <c r="H1" s="2" t="inlineStr">
        <is>
          <t>Accumulated Deficit [Member]</t>
        </is>
      </c>
      <c r="I1" s="2" t="inlineStr">
        <is>
          <t>Accumulated Deficit [Member]Cumulative Effect, Period of Adoption, Adjustment</t>
        </is>
      </c>
    </row>
    <row r="2">
      <c r="A2" s="4" t="inlineStr">
        <is>
          <t>Balance at Mar. 31, 2019</t>
        </is>
      </c>
      <c r="B2" s="6" t="n">
        <v>-573313</v>
      </c>
      <c r="C2" s="6" t="n">
        <v>-225</v>
      </c>
      <c r="D2" s="6" t="n">
        <v>52</v>
      </c>
      <c r="E2" s="6" t="n">
        <v>867545</v>
      </c>
      <c r="F2" s="6" t="n">
        <v>-159154</v>
      </c>
      <c r="G2" s="6" t="n">
        <v>-487684</v>
      </c>
      <c r="H2" s="6" t="n">
        <v>-794072</v>
      </c>
      <c r="I2" s="6" t="n">
        <v>-225</v>
      </c>
    </row>
    <row r="3">
      <c r="A3" s="4" t="inlineStr">
        <is>
          <t>Balance (in shares) at Mar. 31, 2019</t>
        </is>
      </c>
      <c r="D3" s="5" t="n">
        <v>49887268</v>
      </c>
    </row>
    <row r="4">
      <c r="A4" s="4" t="inlineStr">
        <is>
          <t>Net income (loss)</t>
        </is>
      </c>
      <c r="B4" s="6" t="n">
        <v>18088</v>
      </c>
      <c r="H4" s="5" t="n">
        <v>18088</v>
      </c>
    </row>
    <row r="5">
      <c r="A5" s="4" t="inlineStr">
        <is>
          <t>Accounting Standards Update [Extensible List]</t>
        </is>
      </c>
      <c r="B5" s="4" t="inlineStr">
        <is>
          <t>us-gaap:AccountingStandardsUpdate201602Member</t>
        </is>
      </c>
    </row>
    <row r="6">
      <c r="A6" s="4" t="inlineStr">
        <is>
          <t>Foreign currency translation adjustment</t>
        </is>
      </c>
      <c r="B6" s="6" t="n">
        <v>-2683</v>
      </c>
      <c r="G6" s="5" t="n">
        <v>-2683</v>
      </c>
    </row>
    <row r="7">
      <c r="A7" s="4" t="inlineStr">
        <is>
          <t>Pension liability adjustment, net of income taxes</t>
        </is>
      </c>
      <c r="B7" s="5" t="n">
        <v>1409</v>
      </c>
      <c r="G7" s="5" t="n">
        <v>1409</v>
      </c>
    </row>
    <row r="8">
      <c r="A8" s="4" t="inlineStr">
        <is>
          <t>Change in fair value of foreign currency hedges, net of income taxes</t>
        </is>
      </c>
      <c r="B8" s="5" t="n">
        <v>-319</v>
      </c>
      <c r="G8" s="5" t="n">
        <v>-319</v>
      </c>
    </row>
    <row r="9">
      <c r="A9" s="4" t="inlineStr">
        <is>
          <t>Cash dividends ($0.04 per share)</t>
        </is>
      </c>
      <c r="B9" s="5" t="n">
        <v>-1998</v>
      </c>
      <c r="H9" s="5" t="n">
        <v>-1998</v>
      </c>
    </row>
    <row r="10">
      <c r="A10" s="4" t="inlineStr">
        <is>
          <t>Share-based compensation</t>
        </is>
      </c>
      <c r="B10" s="5" t="n">
        <v>1903</v>
      </c>
      <c r="E10" s="5" t="n">
        <v>-7631</v>
      </c>
      <c r="F10" s="5" t="n">
        <v>9534</v>
      </c>
    </row>
    <row r="11">
      <c r="A11" s="4" t="inlineStr">
        <is>
          <t>Share-based compensation, shares</t>
        </is>
      </c>
      <c r="D11" s="5" t="n">
        <v>154802</v>
      </c>
    </row>
    <row r="12">
      <c r="A12" s="4" t="inlineStr">
        <is>
          <t>Repurchase of restricted shares for minimum tax obligation</t>
        </is>
      </c>
      <c r="B12" s="5" t="n">
        <v>-1043</v>
      </c>
      <c r="F12" s="5" t="n">
        <v>-1043</v>
      </c>
    </row>
    <row r="13">
      <c r="A13" s="4" t="inlineStr">
        <is>
          <t>Repurchase of restricted shares for minimum tax obligation, shares</t>
        </is>
      </c>
      <c r="D13" s="5" t="n">
        <v>-51406</v>
      </c>
    </row>
    <row r="14">
      <c r="A14" s="4" t="inlineStr">
        <is>
          <t>Employee stock purchase plan</t>
        </is>
      </c>
      <c r="B14" s="5" t="n">
        <v>262</v>
      </c>
      <c r="E14" s="5" t="n">
        <v>-634</v>
      </c>
      <c r="F14" s="5" t="n">
        <v>896</v>
      </c>
    </row>
    <row r="15">
      <c r="A15" s="4" t="inlineStr">
        <is>
          <t>Employee stock purchase plan, shares</t>
        </is>
      </c>
      <c r="D15" s="5" t="n">
        <v>14489</v>
      </c>
    </row>
    <row r="16">
      <c r="A16" s="4" t="inlineStr">
        <is>
          <t>Balance at Jun. 30, 2019</t>
        </is>
      </c>
      <c r="B16" s="5" t="n">
        <v>-557919</v>
      </c>
      <c r="D16" s="6" t="n">
        <v>52</v>
      </c>
      <c r="E16" s="5" t="n">
        <v>859280</v>
      </c>
      <c r="F16" s="5" t="n">
        <v>-149767</v>
      </c>
      <c r="G16" s="5" t="n">
        <v>-489277</v>
      </c>
      <c r="H16" s="5" t="n">
        <v>-778207</v>
      </c>
    </row>
    <row r="17">
      <c r="A17" s="4" t="inlineStr">
        <is>
          <t>Balance (in shares) at Jun. 30, 2019</t>
        </is>
      </c>
      <c r="D17" s="5" t="n">
        <v>50005153</v>
      </c>
    </row>
    <row r="18">
      <c r="A18" s="4" t="inlineStr">
        <is>
          <t>Balance at Mar. 31, 2020</t>
        </is>
      </c>
      <c r="B18" s="5" t="n">
        <v>-781264</v>
      </c>
      <c r="D18" s="6" t="n">
        <v>52</v>
      </c>
      <c r="E18" s="5" t="n">
        <v>804830</v>
      </c>
      <c r="F18" s="5" t="n">
        <v>-36217</v>
      </c>
      <c r="G18" s="5" t="n">
        <v>-719428</v>
      </c>
      <c r="H18" s="5" t="n">
        <v>-830501</v>
      </c>
    </row>
    <row r="19">
      <c r="A19" s="4" t="inlineStr">
        <is>
          <t>Balance (in shares) at Mar. 31, 2020</t>
        </is>
      </c>
      <c r="D19" s="5" t="n">
        <v>51858089</v>
      </c>
    </row>
    <row r="20">
      <c r="A20" s="4" t="inlineStr">
        <is>
          <t>Net income (loss)</t>
        </is>
      </c>
      <c r="B20" s="5" t="n">
        <v>-277314</v>
      </c>
      <c r="H20" s="5" t="n">
        <v>-277314</v>
      </c>
    </row>
    <row r="21">
      <c r="A21" s="4" t="inlineStr">
        <is>
          <t>Foreign currency translation adjustment</t>
        </is>
      </c>
      <c r="B21" s="5" t="n">
        <v>919</v>
      </c>
      <c r="G21" s="5" t="n">
        <v>919</v>
      </c>
    </row>
    <row r="22">
      <c r="A22" s="4" t="inlineStr">
        <is>
          <t>Pension liability adjustment, net of income taxes</t>
        </is>
      </c>
      <c r="B22" s="5" t="n">
        <v>5793</v>
      </c>
      <c r="G22" s="5" t="n">
        <v>5793</v>
      </c>
    </row>
    <row r="23">
      <c r="A23" s="4" t="inlineStr">
        <is>
          <t>Change in fair value of foreign currency hedges, net of income taxes</t>
        </is>
      </c>
      <c r="B23" s="5" t="n">
        <v>2100</v>
      </c>
      <c r="G23" s="5" t="n">
        <v>2100</v>
      </c>
    </row>
    <row r="24">
      <c r="A24" s="4" t="inlineStr">
        <is>
          <t>Share-based compensation</t>
        </is>
      </c>
      <c r="B24" s="5" t="n">
        <v>2621</v>
      </c>
      <c r="E24" s="5" t="n">
        <v>-6670</v>
      </c>
      <c r="F24" s="5" t="n">
        <v>9291</v>
      </c>
    </row>
    <row r="25">
      <c r="A25" s="4" t="inlineStr">
        <is>
          <t>Share-based compensation, shares</t>
        </is>
      </c>
      <c r="D25" s="5" t="n">
        <v>158274</v>
      </c>
    </row>
    <row r="26">
      <c r="A26" s="4" t="inlineStr">
        <is>
          <t>Repurchase of restricted shares for minimum tax obligation</t>
        </is>
      </c>
      <c r="B26" s="5" t="n">
        <v>-474</v>
      </c>
      <c r="F26" s="5" t="n">
        <v>-474</v>
      </c>
    </row>
    <row r="27">
      <c r="A27" s="4" t="inlineStr">
        <is>
          <t>Repurchase of restricted shares for minimum tax obligation, shares</t>
        </is>
      </c>
      <c r="D27" s="5" t="n">
        <v>-50955</v>
      </c>
    </row>
    <row r="28">
      <c r="A28" s="4" t="inlineStr">
        <is>
          <t>Employee stock purchase plan</t>
        </is>
      </c>
      <c r="B28" s="5" t="n">
        <v>238</v>
      </c>
      <c r="E28" s="5" t="n">
        <v>-1974</v>
      </c>
      <c r="F28" s="5" t="n">
        <v>2212</v>
      </c>
    </row>
    <row r="29">
      <c r="A29" s="4" t="inlineStr">
        <is>
          <t>Employee stock purchase plan, shares</t>
        </is>
      </c>
      <c r="D29" s="5" t="n">
        <v>36802</v>
      </c>
    </row>
    <row r="30">
      <c r="A30" s="4" t="inlineStr">
        <is>
          <t>Balance at Jun. 30, 2020</t>
        </is>
      </c>
      <c r="B30" s="6" t="n">
        <v>-1047381</v>
      </c>
      <c r="D30" s="6" t="n">
        <v>52</v>
      </c>
      <c r="E30" s="6" t="n">
        <v>796186</v>
      </c>
      <c r="F30" s="6" t="n">
        <v>-25188</v>
      </c>
      <c r="G30" s="6" t="n">
        <v>-710616</v>
      </c>
      <c r="H30" s="6" t="n">
        <v>-1107815</v>
      </c>
    </row>
    <row r="31">
      <c r="A31" s="4" t="inlineStr">
        <is>
          <t>Balance (in shares) at Jun. 30, 2020</t>
        </is>
      </c>
      <c r="D31" s="5" t="n">
        <v>52002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Deficit (Parenthetical) - USD ($) $ in Thousands</t>
        </is>
      </c>
      <c r="B1" s="2" t="inlineStr">
        <is>
          <t>3 Months Ended</t>
        </is>
      </c>
    </row>
    <row r="2">
      <c r="B2" s="2" t="inlineStr">
        <is>
          <t>Jun. 30, 2020</t>
        </is>
      </c>
      <c r="C2" s="2" t="inlineStr">
        <is>
          <t>Jun. 30, 2019</t>
        </is>
      </c>
    </row>
    <row r="3">
      <c r="A3" s="3" t="inlineStr">
        <is>
          <t>Statement Of Stockholders Equity Parenthetical [Abstract]</t>
        </is>
      </c>
    </row>
    <row r="4">
      <c r="A4" s="4" t="inlineStr">
        <is>
          <t>Other comprehensive (income) loss, defined benefit plan, after reclassification adjustment, tax</t>
        </is>
      </c>
      <c r="B4" s="6" t="n">
        <v>0</v>
      </c>
      <c r="C4" s="6" t="n">
        <v>0</v>
      </c>
    </row>
    <row r="5">
      <c r="A5" s="4" t="inlineStr">
        <is>
          <t>Other comprehensive income (loss), tax</t>
        </is>
      </c>
      <c r="B5" s="6" t="n">
        <v>0</v>
      </c>
      <c r="C5" s="6" t="n">
        <v>11</v>
      </c>
    </row>
    <row r="6">
      <c r="A6" s="4" t="inlineStr">
        <is>
          <t>Dividends declared and paid per common share (in dollars per share)</t>
        </is>
      </c>
      <c r="C6" s="8"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0</t>
        </is>
      </c>
      <c r="C2" s="2" t="inlineStr">
        <is>
          <t>Jun. 30, 2019</t>
        </is>
      </c>
    </row>
    <row r="3">
      <c r="A3" s="3" t="inlineStr">
        <is>
          <t>Operating Activities</t>
        </is>
      </c>
    </row>
    <row r="4">
      <c r="A4" s="4" t="inlineStr">
        <is>
          <t>Net (loss) income</t>
        </is>
      </c>
      <c r="B4" s="6" t="n">
        <v>-277314</v>
      </c>
      <c r="C4" s="6" t="n">
        <v>18088</v>
      </c>
    </row>
    <row r="5">
      <c r="A5" s="3" t="inlineStr">
        <is>
          <t>Adjustments to reconcile net loss to net cash (used in) provided by operating activities:</t>
        </is>
      </c>
    </row>
    <row r="6">
      <c r="A6" s="4" t="inlineStr">
        <is>
          <t>Depreciation and amortization</t>
        </is>
      </c>
      <c r="B6" s="5" t="n">
        <v>28602</v>
      </c>
      <c r="C6" s="5" t="n">
        <v>44050</v>
      </c>
    </row>
    <row r="7">
      <c r="A7" s="4" t="inlineStr">
        <is>
          <t>Impairment of long-lived assets</t>
        </is>
      </c>
      <c r="B7" s="5" t="n">
        <v>252382</v>
      </c>
    </row>
    <row r="8">
      <c r="A8" s="4" t="inlineStr">
        <is>
          <t>Amortization of acquired contract liability</t>
        </is>
      </c>
      <c r="B8" s="5" t="n">
        <v>-10987</v>
      </c>
      <c r="C8" s="5" t="n">
        <v>-16939</v>
      </c>
    </row>
    <row r="9">
      <c r="A9" s="4" t="inlineStr">
        <is>
          <t>Loss on sale of assets and businesses</t>
        </is>
      </c>
      <c r="C9" s="5" t="n">
        <v>3136</v>
      </c>
    </row>
    <row r="10">
      <c r="A10" s="4" t="inlineStr">
        <is>
          <t>Other amortization included in interest expense</t>
        </is>
      </c>
      <c r="B10" s="5" t="n">
        <v>2191</v>
      </c>
      <c r="C10" s="5" t="n">
        <v>1958</v>
      </c>
    </row>
    <row r="11">
      <c r="A11" s="4" t="inlineStr">
        <is>
          <t>Provision for credit losses</t>
        </is>
      </c>
      <c r="B11" s="5" t="n">
        <v>3280</v>
      </c>
      <c r="C11" s="5" t="n">
        <v>671</v>
      </c>
    </row>
    <row r="12">
      <c r="A12" s="4" t="inlineStr">
        <is>
          <t>Provision for deferred income taxes</t>
        </is>
      </c>
      <c r="C12" s="5" t="n">
        <v>3307</v>
      </c>
    </row>
    <row r="13">
      <c r="A13" s="4" t="inlineStr">
        <is>
          <t>Share-based compensation</t>
        </is>
      </c>
      <c r="B13" s="5" t="n">
        <v>2786</v>
      </c>
      <c r="C13" s="5" t="n">
        <v>2426</v>
      </c>
    </row>
    <row r="14">
      <c r="A14" s="3" t="inlineStr">
        <is>
          <t>Changes in other assets and liabilities, excluding the effects of acquisitions and divestitures:</t>
        </is>
      </c>
    </row>
    <row r="15">
      <c r="A15" s="4" t="inlineStr">
        <is>
          <t>Trade and other receivables</t>
        </is>
      </c>
      <c r="B15" s="5" t="n">
        <v>86004</v>
      </c>
      <c r="C15" s="5" t="n">
        <v>41247</v>
      </c>
    </row>
    <row r="16">
      <c r="A16" s="4" t="inlineStr">
        <is>
          <t>Contract assets</t>
        </is>
      </c>
      <c r="B16" s="5" t="n">
        <v>-63391</v>
      </c>
      <c r="C16" s="5" t="n">
        <v>2767</v>
      </c>
    </row>
    <row r="17">
      <c r="A17" s="4" t="inlineStr">
        <is>
          <t>Inventories</t>
        </is>
      </c>
      <c r="B17" s="5" t="n">
        <v>-33330</v>
      </c>
      <c r="C17" s="5" t="n">
        <v>-56623</v>
      </c>
    </row>
    <row r="18">
      <c r="A18" s="4" t="inlineStr">
        <is>
          <t>Prepaid expenses and other current assets</t>
        </is>
      </c>
      <c r="B18" s="5" t="n">
        <v>549</v>
      </c>
      <c r="C18" s="5" t="n">
        <v>12721</v>
      </c>
    </row>
    <row r="19">
      <c r="A19" s="4" t="inlineStr">
        <is>
          <t>Accounts payable, accrued expenses, and contract liabilities</t>
        </is>
      </c>
      <c r="B19" s="5" t="n">
        <v>-184114</v>
      </c>
      <c r="C19" s="5" t="n">
        <v>-35426</v>
      </c>
    </row>
    <row r="20">
      <c r="A20" s="4" t="inlineStr">
        <is>
          <t>Accrued pension and other postretirement benefits</t>
        </is>
      </c>
      <c r="B20" s="5" t="n">
        <v>-3526</v>
      </c>
      <c r="C20" s="5" t="n">
        <v>-15792</v>
      </c>
    </row>
    <row r="21">
      <c r="A21" s="4" t="inlineStr">
        <is>
          <t>Other</t>
        </is>
      </c>
      <c r="B21" s="5" t="n">
        <v>-665</v>
      </c>
      <c r="C21" s="5" t="n">
        <v>-573</v>
      </c>
    </row>
    <row r="22">
      <c r="A22" s="4" t="inlineStr">
        <is>
          <t>Net cash (used in) provided by operating activities</t>
        </is>
      </c>
      <c r="B22" s="5" t="n">
        <v>-197533</v>
      </c>
      <c r="C22" s="5" t="n">
        <v>5018</v>
      </c>
    </row>
    <row r="23">
      <c r="A23" s="3" t="inlineStr">
        <is>
          <t>Investing Activities</t>
        </is>
      </c>
    </row>
    <row r="24">
      <c r="A24" s="4" t="inlineStr">
        <is>
          <t>Capital expenditures</t>
        </is>
      </c>
      <c r="B24" s="5" t="n">
        <v>-7723</v>
      </c>
      <c r="C24" s="5" t="n">
        <v>-8090</v>
      </c>
    </row>
    <row r="25">
      <c r="A25" s="4" t="inlineStr">
        <is>
          <t>Proceeds from (payments on) sale of assets and businesses</t>
        </is>
      </c>
      <c r="B25" s="5" t="n">
        <v>792</v>
      </c>
      <c r="C25" s="5" t="n">
        <v>-2570</v>
      </c>
    </row>
    <row r="26">
      <c r="A26" s="4" t="inlineStr">
        <is>
          <t>Net cash used in investing activities</t>
        </is>
      </c>
      <c r="B26" s="5" t="n">
        <v>-6931</v>
      </c>
      <c r="C26" s="5" t="n">
        <v>-10660</v>
      </c>
    </row>
    <row r="27">
      <c r="A27" s="3" t="inlineStr">
        <is>
          <t>Financing Activities</t>
        </is>
      </c>
    </row>
    <row r="28">
      <c r="A28" s="4" t="inlineStr">
        <is>
          <t>Net decrease in revolving credit facility</t>
        </is>
      </c>
      <c r="B28" s="5" t="n">
        <v>-225000</v>
      </c>
      <c r="C28" s="5" t="n">
        <v>-30000</v>
      </c>
    </row>
    <row r="29">
      <c r="A29" s="4" t="inlineStr">
        <is>
          <t>Proceeds from issuance of long-term debt</t>
        </is>
      </c>
      <c r="B29" s="5" t="n">
        <v>6300</v>
      </c>
      <c r="C29" s="5" t="n">
        <v>5600</v>
      </c>
    </row>
    <row r="30">
      <c r="A30" s="4" t="inlineStr">
        <is>
          <t>Retirement of debt and finance lease obligations</t>
        </is>
      </c>
      <c r="B30" s="5" t="n">
        <v>27468</v>
      </c>
      <c r="C30" s="5" t="n">
        <v>30572</v>
      </c>
    </row>
    <row r="31">
      <c r="A31" s="4" t="inlineStr">
        <is>
          <t>Payment of deferred financing costs</t>
        </is>
      </c>
      <c r="B31" s="5" t="n">
        <v>-4277</v>
      </c>
      <c r="C31" s="5" t="n">
        <v>-104</v>
      </c>
    </row>
    <row r="32">
      <c r="A32" s="4" t="inlineStr">
        <is>
          <t>Dividends paid</t>
        </is>
      </c>
      <c r="C32" s="5" t="n">
        <v>-1998</v>
      </c>
    </row>
    <row r="33">
      <c r="A33" s="4" t="inlineStr">
        <is>
          <t>Repurchase of restricted shares for minimum tax obligations</t>
        </is>
      </c>
      <c r="B33" s="5" t="n">
        <v>-474</v>
      </c>
      <c r="C33" s="5" t="n">
        <v>-1043</v>
      </c>
    </row>
    <row r="34">
      <c r="A34" s="4" t="inlineStr">
        <is>
          <t>Net cash used in financing activities</t>
        </is>
      </c>
      <c r="B34" s="5" t="n">
        <v>-250919</v>
      </c>
      <c r="C34" s="5" t="n">
        <v>-58117</v>
      </c>
    </row>
    <row r="35">
      <c r="A35" s="4" t="inlineStr">
        <is>
          <t>Effect of exchange rate changes on cash</t>
        </is>
      </c>
      <c r="B35" s="5" t="n">
        <v>829</v>
      </c>
      <c r="C35" s="5" t="n">
        <v>-121</v>
      </c>
    </row>
    <row r="36">
      <c r="A36" s="4" t="inlineStr">
        <is>
          <t>Net change in cash and cash equivalents</t>
        </is>
      </c>
      <c r="B36" s="5" t="n">
        <v>-454554</v>
      </c>
      <c r="C36" s="5" t="n">
        <v>-63880</v>
      </c>
    </row>
    <row r="37">
      <c r="A37" s="4" t="inlineStr">
        <is>
          <t>Cash and cash equivalents at beginning of period</t>
        </is>
      </c>
      <c r="B37" s="5" t="n">
        <v>485463</v>
      </c>
      <c r="C37" s="5" t="n">
        <v>92807</v>
      </c>
    </row>
    <row r="38">
      <c r="A38" s="4" t="inlineStr">
        <is>
          <t>Cash and cash equivalents at end of period</t>
        </is>
      </c>
      <c r="B38" s="6" t="n">
        <v>30909</v>
      </c>
      <c r="C38" s="6" t="n">
        <v>289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9:24:13Z</dcterms:created>
  <dcterms:modified xmlns:dcterms="http://purl.org/dc/terms/" xmlns:xsi="http://www.w3.org/2001/XMLSchema-instance" xsi:type="dcterms:W3CDTF">2020-08-04T19:24:13Z</dcterms:modified>
</cp:coreProperties>
</file>